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Condensed Financial Statemen" sheetId="7" state="visible" r:id="rId7"/>
    <sheet xmlns:r="http://schemas.openxmlformats.org/officeDocument/2006/relationships" name="1. Summary of Significant Accou" sheetId="8" state="visible" r:id="rId8"/>
    <sheet xmlns:r="http://schemas.openxmlformats.org/officeDocument/2006/relationships" name="2. Going Concern" sheetId="9" state="visible" r:id="rId9"/>
    <sheet xmlns:r="http://schemas.openxmlformats.org/officeDocument/2006/relationships" name="3. Property and Equipment" sheetId="10" state="visible" r:id="rId10"/>
    <sheet xmlns:r="http://schemas.openxmlformats.org/officeDocument/2006/relationships" name="5. Computer Software Developmen" sheetId="11" state="visible" r:id="rId11"/>
    <sheet xmlns:r="http://schemas.openxmlformats.org/officeDocument/2006/relationships" name="4. Loans Payable" sheetId="12" state="visible" r:id="rId12"/>
    <sheet xmlns:r="http://schemas.openxmlformats.org/officeDocument/2006/relationships" name="5. Derivative Liabilities" sheetId="13" state="visible" r:id="rId13"/>
    <sheet xmlns:r="http://schemas.openxmlformats.org/officeDocument/2006/relationships" name="6. Preferred Stock" sheetId="14" state="visible" r:id="rId14"/>
    <sheet xmlns:r="http://schemas.openxmlformats.org/officeDocument/2006/relationships" name="7. Common Stock" sheetId="15" state="visible" r:id="rId15"/>
    <sheet xmlns:r="http://schemas.openxmlformats.org/officeDocument/2006/relationships" name="8. Stock Purchase Options" sheetId="16" state="visible" r:id="rId16"/>
    <sheet xmlns:r="http://schemas.openxmlformats.org/officeDocument/2006/relationships" name="9. Income Taxes" sheetId="17" state="visible" r:id="rId17"/>
    <sheet xmlns:r="http://schemas.openxmlformats.org/officeDocument/2006/relationships" name="10. Fair Value Measurements" sheetId="18" state="visible" r:id="rId18"/>
    <sheet xmlns:r="http://schemas.openxmlformats.org/officeDocument/2006/relationships" name="11. Subsequent Events" sheetId="19" state="visible" r:id="rId19"/>
    <sheet xmlns:r="http://schemas.openxmlformats.org/officeDocument/2006/relationships" name="1. Summary of Significant Acc20" sheetId="20" state="visible" r:id="rId20"/>
    <sheet xmlns:r="http://schemas.openxmlformats.org/officeDocument/2006/relationships" name="3. Property and Equipment (Tabl" sheetId="21" state="visible" r:id="rId21"/>
    <sheet xmlns:r="http://schemas.openxmlformats.org/officeDocument/2006/relationships" name="4. Loans Payable (Tables)" sheetId="22" state="visible" r:id="rId22"/>
    <sheet xmlns:r="http://schemas.openxmlformats.org/officeDocument/2006/relationships" name="5. Derivative Liabilities (Tabl" sheetId="23" state="visible" r:id="rId23"/>
    <sheet xmlns:r="http://schemas.openxmlformats.org/officeDocument/2006/relationships" name="8. Stock Purchase Options (Tabl" sheetId="24" state="visible" r:id="rId24"/>
    <sheet xmlns:r="http://schemas.openxmlformats.org/officeDocument/2006/relationships" name="9. Income Taxes (Tables)" sheetId="25" state="visible" r:id="rId25"/>
    <sheet xmlns:r="http://schemas.openxmlformats.org/officeDocument/2006/relationships" name="10. Fair Value Measurements (Ta" sheetId="26" state="visible" r:id="rId26"/>
    <sheet xmlns:r="http://schemas.openxmlformats.org/officeDocument/2006/relationships" name="1. Summary of Significant Acc27" sheetId="27" state="visible" r:id="rId27"/>
    <sheet xmlns:r="http://schemas.openxmlformats.org/officeDocument/2006/relationships" name="2. Going Concern (Details Narra" sheetId="28" state="visible" r:id="rId28"/>
    <sheet xmlns:r="http://schemas.openxmlformats.org/officeDocument/2006/relationships" name="3. Property and Equipment (Deta" sheetId="29" state="visible" r:id="rId29"/>
    <sheet xmlns:r="http://schemas.openxmlformats.org/officeDocument/2006/relationships" name="4. Loans Payable (Details - Rel" sheetId="30" state="visible" r:id="rId30"/>
    <sheet xmlns:r="http://schemas.openxmlformats.org/officeDocument/2006/relationships" name="4. Loans Payable (Details - Not" sheetId="31" state="visible" r:id="rId31"/>
    <sheet xmlns:r="http://schemas.openxmlformats.org/officeDocument/2006/relationships" name="4. Loans Payable (Details - Con" sheetId="32" state="visible" r:id="rId32"/>
    <sheet xmlns:r="http://schemas.openxmlformats.org/officeDocument/2006/relationships" name="4. Loans Payable (Details Narra" sheetId="33" state="visible" r:id="rId33"/>
    <sheet xmlns:r="http://schemas.openxmlformats.org/officeDocument/2006/relationships" name="5. Derivative Liabilities (Deta" sheetId="34" state="visible" r:id="rId34"/>
    <sheet xmlns:r="http://schemas.openxmlformats.org/officeDocument/2006/relationships" name="5. Derivative Liabilities (De35" sheetId="35" state="visible" r:id="rId35"/>
    <sheet xmlns:r="http://schemas.openxmlformats.org/officeDocument/2006/relationships" name="6. Preferred Stock (Details Nar" sheetId="36" state="visible" r:id="rId36"/>
    <sheet xmlns:r="http://schemas.openxmlformats.org/officeDocument/2006/relationships" name="7. Common Stock (Details Narrat" sheetId="37" state="visible" r:id="rId37"/>
    <sheet xmlns:r="http://schemas.openxmlformats.org/officeDocument/2006/relationships" name="8. Stock Purchase Options (Deta" sheetId="38" state="visible" r:id="rId38"/>
    <sheet xmlns:r="http://schemas.openxmlformats.org/officeDocument/2006/relationships" name="8. Stock Purchase Options (De39" sheetId="39" state="visible" r:id="rId39"/>
    <sheet xmlns:r="http://schemas.openxmlformats.org/officeDocument/2006/relationships" name="8. Stock Purchase Options (De40" sheetId="40" state="visible" r:id="rId40"/>
    <sheet xmlns:r="http://schemas.openxmlformats.org/officeDocument/2006/relationships" name="9. Income Taxes (Details - Defe" sheetId="41" state="visible" r:id="rId41"/>
    <sheet xmlns:r="http://schemas.openxmlformats.org/officeDocument/2006/relationships" name="9. Income Taxes (Details - Tax " sheetId="42" state="visible" r:id="rId42"/>
    <sheet xmlns:r="http://schemas.openxmlformats.org/officeDocument/2006/relationships" name="9. Income Taxes (Details Narrat" sheetId="43" state="visible" r:id="rId43"/>
    <sheet xmlns:r="http://schemas.openxmlformats.org/officeDocument/2006/relationships" name="10. Fair Value Measurements (De" sheetId="44" state="visible" r:id="rId44"/>
    <sheet xmlns:r="http://schemas.openxmlformats.org/officeDocument/2006/relationships" name="4. Property and Equipment (June" sheetId="45" state="visible" r:id="rId45"/>
    <sheet xmlns:r="http://schemas.openxmlformats.org/officeDocument/2006/relationships" name="5. Computer Software Developm46" sheetId="46" state="visible" r:id="rId46"/>
    <sheet xmlns:r="http://schemas.openxmlformats.org/officeDocument/2006/relationships" name="6. Notes Payable (June 2018 Not" sheetId="47" state="visible" r:id="rId47"/>
    <sheet xmlns:r="http://schemas.openxmlformats.org/officeDocument/2006/relationships" name="7. Common Stock (June 2018 Note" sheetId="48" state="visible" r:id="rId48"/>
    <sheet xmlns:r="http://schemas.openxmlformats.org/officeDocument/2006/relationships" name="8. Stock Purchase Options and W" sheetId="49" state="visible" r:id="rId49"/>
    <sheet xmlns:r="http://schemas.openxmlformats.org/officeDocument/2006/relationships" name="8. Stock Purchase Options and50" sheetId="50" state="visible" r:id="rId50"/>
    <sheet xmlns:r="http://schemas.openxmlformats.org/officeDocument/2006/relationships" name="9. Fair Value Measurements (Jun" sheetId="51" state="visible" r:id="rId51"/>
  </sheets>
  <definedNames/>
  <calcPr calcId="124519" fullCalcOnLoad="1"/>
</workbook>
</file>

<file path=xl/sharedStrings.xml><?xml version="1.0" encoding="utf-8"?>
<sst xmlns="http://schemas.openxmlformats.org/spreadsheetml/2006/main" uniqueCount="471">
  <si>
    <t>Document and Entity Information - USD ($)</t>
  </si>
  <si>
    <t>6 Months Ended</t>
  </si>
  <si>
    <t>Jun. 30, 2018</t>
  </si>
  <si>
    <t>Aug. 10, 2018</t>
  </si>
  <si>
    <t>Jun. 30, 2017</t>
  </si>
  <si>
    <t>Document And Entity Information</t>
  </si>
  <si>
    <t>Entity Registrant Name</t>
  </si>
  <si>
    <t>Dthera Sciences</t>
  </si>
  <si>
    <t>Entity Central Index Key</t>
  </si>
  <si>
    <t>Document Type</t>
  </si>
  <si>
    <t>S1</t>
  </si>
  <si>
    <t>Document Period End Date</t>
  </si>
  <si>
    <t>Jun. 30,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Q2</t>
  </si>
  <si>
    <t>Document Fiscal Year Focus</t>
  </si>
  <si>
    <t>Consolidated Balance Sheets - USD ($)</t>
  </si>
  <si>
    <t>Dec. 31, 2017</t>
  </si>
  <si>
    <t>Dec. 31, 2016</t>
  </si>
  <si>
    <t>CURRENT ASSETS</t>
  </si>
  <si>
    <t>Cash</t>
  </si>
  <si>
    <t>Restricted cash</t>
  </si>
  <si>
    <t>Prepaid expenses</t>
  </si>
  <si>
    <t>Deposits</t>
  </si>
  <si>
    <t>TOTAL CURRENT ASSETS</t>
  </si>
  <si>
    <t>LONG TERM ASSETS</t>
  </si>
  <si>
    <t>Property and equipment, net</t>
  </si>
  <si>
    <t>Computer software development costs, net</t>
  </si>
  <si>
    <t>TOTAL LONG TERM ASSETS</t>
  </si>
  <si>
    <t>TOTAL ASSETS</t>
  </si>
  <si>
    <t>CURRENT LIABILITIES</t>
  </si>
  <si>
    <t>Accounts payable and accrued liabilities</t>
  </si>
  <si>
    <t>Deferred revenues</t>
  </si>
  <si>
    <t>Derivative liabilities</t>
  </si>
  <si>
    <t>Notes payable</t>
  </si>
  <si>
    <t>Related party advances</t>
  </si>
  <si>
    <t>Convertible notes payable, net</t>
  </si>
  <si>
    <t>TOTAL CURRENT LIABILITIES</t>
  </si>
  <si>
    <t>TOTAL LIABILITIES</t>
  </si>
  <si>
    <t>Preferred stock, 20,000,000 shares authorized. $0.001 par value; redeemable preferred stock series A, 150,000 designated; $0.0001 par value; 0 and 112,690 shares issued and outstanding as at December 31, 2017 and 2016, respectively</t>
  </si>
  <si>
    <t>STOCKHOLDERS' EQUITY (DEFICIT)</t>
  </si>
  <si>
    <t>Common stock</t>
  </si>
  <si>
    <t>Additional paid in capital</t>
  </si>
  <si>
    <t>Accumulated deficit</t>
  </si>
  <si>
    <t>Total Stockholders' Deficit</t>
  </si>
  <si>
    <t>Total Liabilities and Stockholders' Deficit</t>
  </si>
  <si>
    <t>Consolidated Balance Sheets (Parenthetical) - $ / shares</t>
  </si>
  <si>
    <t>Preferred stock, par value</t>
  </si>
  <si>
    <t>$ .0001</t>
  </si>
  <si>
    <t>Preferred stock, authorized/designated</t>
  </si>
  <si>
    <t>Common stock Par value</t>
  </si>
  <si>
    <t>Common stock, Authorized</t>
  </si>
  <si>
    <t>Common stock, Issued</t>
  </si>
  <si>
    <t>Common stock, outstanding</t>
  </si>
  <si>
    <t>Redeemable Preferred Stock [Member]</t>
  </si>
  <si>
    <t>Preferred stock, shares issued</t>
  </si>
  <si>
    <t>Preferred stock, shares outstanding</t>
  </si>
  <si>
    <t>Consolidated Statements of Operations - USD ($)</t>
  </si>
  <si>
    <t>3 Months Ended</t>
  </si>
  <si>
    <t>12 Months Ended</t>
  </si>
  <si>
    <t>REVENUES</t>
  </si>
  <si>
    <t>Sales</t>
  </si>
  <si>
    <t>Cost of services</t>
  </si>
  <si>
    <t>GROSS PROFIT</t>
  </si>
  <si>
    <t>OPERATING EXPENSES</t>
  </si>
  <si>
    <t>Depreciation</t>
  </si>
  <si>
    <t>General and administrative</t>
  </si>
  <si>
    <t>Research and development</t>
  </si>
  <si>
    <t>Professional fees</t>
  </si>
  <si>
    <t>TOTAL OPERATING EXPENSES</t>
  </si>
  <si>
    <t>OPERATING LOSS</t>
  </si>
  <si>
    <t>OTHER INCOME (EXPENSES)</t>
  </si>
  <si>
    <t>Interest expense</t>
  </si>
  <si>
    <t>Derivative expense</t>
  </si>
  <si>
    <t>Gain on derivative liability</t>
  </si>
  <si>
    <t>Gain (loss) on extinguishment of debt</t>
  </si>
  <si>
    <t>Impairment of intangible assets</t>
  </si>
  <si>
    <t>Loss on disposal of fixed assets</t>
  </si>
  <si>
    <t>TOTAL OTHER INCOME (EXPENSES)</t>
  </si>
  <si>
    <t>NET LOSS</t>
  </si>
  <si>
    <t>WEIGHTED AVERAGE COMMON SHARES OUTSTANDING - Basic and diluted</t>
  </si>
  <si>
    <t>Loss per common share - Basic and diluted</t>
  </si>
  <si>
    <t>$ (.35)</t>
  </si>
  <si>
    <t>Consolidated Statements of Stockholders' Deficit - USD ($)</t>
  </si>
  <si>
    <t>Preferred Stock</t>
  </si>
  <si>
    <t>Common Stock</t>
  </si>
  <si>
    <t>Additional Paid-In Capital</t>
  </si>
  <si>
    <t>Accumulated Deficit</t>
  </si>
  <si>
    <t>Total</t>
  </si>
  <si>
    <t>Beginning balance, shares at Dec. 31, 2015</t>
  </si>
  <si>
    <t>Beginning balance, value at Dec. 31, 2015</t>
  </si>
  <si>
    <t>Common stock issued for cash, shares</t>
  </si>
  <si>
    <t>Common stock issued for cash, value</t>
  </si>
  <si>
    <t>Common stock issued for services, shares</t>
  </si>
  <si>
    <t>Common stock issued for services, value</t>
  </si>
  <si>
    <t>Common stock issued for patent, shares</t>
  </si>
  <si>
    <t>Common stock issued for patent, value</t>
  </si>
  <si>
    <t>Common stock issued for conversion of debt, shares</t>
  </si>
  <si>
    <t>Common stock issued for conversion of debt, value</t>
  </si>
  <si>
    <t>Common stock issued in lieu of interest, shares</t>
  </si>
  <si>
    <t>Common stock issued in lieu of interest, value</t>
  </si>
  <si>
    <t>Preferred stock issued for conversion of debt, shares</t>
  </si>
  <si>
    <t>Preferred stock issued for conversion of debt, value</t>
  </si>
  <si>
    <t>Fair value of options vested</t>
  </si>
  <si>
    <t>Common stock issued for merger agreement, shares</t>
  </si>
  <si>
    <t>Common stock issued for merger agreement, value</t>
  </si>
  <si>
    <t>Net loss</t>
  </si>
  <si>
    <t>Ending balance, shares at Dec. 31, 2016</t>
  </si>
  <si>
    <t>Ending balance, value at Dec. 31, 2016</t>
  </si>
  <si>
    <t>Redemption of preferred stock for cash, shares</t>
  </si>
  <si>
    <t>Redemption of preferred stock for cash, value</t>
  </si>
  <si>
    <t>Common stock issued in extinguishment of debt, shares</t>
  </si>
  <si>
    <t>Common stock issued in extinguishment of debt, value</t>
  </si>
  <si>
    <t>Ending balance, shares at Dec. 31, 2017</t>
  </si>
  <si>
    <t>Ending balance, value at Dec. 31, 2017</t>
  </si>
  <si>
    <t>Ending balance, value at Jun. 30, 2018</t>
  </si>
  <si>
    <t>Consolidated Statements of Cash Flows - USD ($)</t>
  </si>
  <si>
    <t>CASH FLOWS FROM OPERATING ACTIVITIES</t>
  </si>
  <si>
    <t>Net Loss</t>
  </si>
  <si>
    <t>Adjustments for non-cash items:</t>
  </si>
  <si>
    <t>Amortization of debt discount</t>
  </si>
  <si>
    <t>Stock issued for services</t>
  </si>
  <si>
    <t>(Gain)/Loss on extinguishment of debt</t>
  </si>
  <si>
    <t>Initial derivative expense</t>
  </si>
  <si>
    <t>Operating expense paid in behalf of the company</t>
  </si>
  <si>
    <t>Changes in operating assets and liabilities:</t>
  </si>
  <si>
    <t>Deferred revenue</t>
  </si>
  <si>
    <t>NET CASH USED IN OPERATING ACTIVITIES</t>
  </si>
  <si>
    <t>CASH FLOWS FROM INVESTING ACTIVITIES</t>
  </si>
  <si>
    <t>Purchases of property and equipment</t>
  </si>
  <si>
    <t>Development of software</t>
  </si>
  <si>
    <t>NET CASH USED IN INVESTING ACTIVITIES</t>
  </si>
  <si>
    <t>CASH FLOWS FROM FINANCING ACTIVITIES</t>
  </si>
  <si>
    <t>Proceeds from issuance of common stock</t>
  </si>
  <si>
    <t>Proceeds from issuance of notes payable, related parties</t>
  </si>
  <si>
    <t>Proceeds from issuance of notes payable</t>
  </si>
  <si>
    <t>Payments on notes payable</t>
  </si>
  <si>
    <t>Proceeds from issuance of convertible notes payable</t>
  </si>
  <si>
    <t>Payments on notes payable, related parties</t>
  </si>
  <si>
    <t>Payments on related party advances</t>
  </si>
  <si>
    <t>Payments on convertible notes payable</t>
  </si>
  <si>
    <t>Redemption of series A preferred stock</t>
  </si>
  <si>
    <t>NET CASH PROVIDED BY FINANCING ACTIVITIES</t>
  </si>
  <si>
    <t>NET CHANGE IN CASH AND CASH EQUIVALENTS</t>
  </si>
  <si>
    <t>CASH AND CASH EQUIVALENTS - Beginning of period</t>
  </si>
  <si>
    <t>CASH AND CASH EQUIVALENTS - End of period</t>
  </si>
  <si>
    <t>Cash paid for interest</t>
  </si>
  <si>
    <t>Cash paid for taxes</t>
  </si>
  <si>
    <t>NON-CASH INVESTING AND FINANCING ACTIVITIES</t>
  </si>
  <si>
    <t>Common stock issued for assets</t>
  </si>
  <si>
    <t>Common stock issued for interest</t>
  </si>
  <si>
    <t>Preferred shares issued for debt</t>
  </si>
  <si>
    <t>Shares issued in settlement of debt</t>
  </si>
  <si>
    <t>Assets &amp; liabilities settled in share exchange</t>
  </si>
  <si>
    <t>Debt discount on convertible debt</t>
  </si>
  <si>
    <t>Common stock issued in extinguishment of debt</t>
  </si>
  <si>
    <t>1. Condensed Financial Statements (June 2018 Note)</t>
  </si>
  <si>
    <t>Organization, Consolidation and Presentation of Financial Statements [Abstract]</t>
  </si>
  <si>
    <t>Condensed Financial Statements</t>
  </si>
  <si>
    <t>NOTE 1– CONDENSED FINANCIAL STATEMENTS The accompanying financial
statements of Dthera Sciences (the “Company”) have been prepared by the Company without audit. In the opinion of management,
all adjustments (which include only normal recurring adjustments) necessary to present fairly the financial position, results of
operations, and cash flows at June 30, 2018,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condensed
financial statements be read in conjunction with the financial statements and notes thereto included in the Company's December
31, 2017 audited financial statements. The results of operations for the periods ended June 30, 2018 and 2017, are not necessarily
indicative of the operating results for the full years.</t>
  </si>
  <si>
    <t>1. Summary of Significant Accounting Policies</t>
  </si>
  <si>
    <t>Accounting Policies [Abstract]</t>
  </si>
  <si>
    <t>Summary of Significant Accounting Policies</t>
  </si>
  <si>
    <t xml:space="preserve">NOTE 3 – SUMMARY OF SIGNIFICANT
ACCOUNTING POLICIES Nature of Business Dthera Sciences is a Nevada corporation. The Company, based
in San Diego, CA, is a digital therapeutics company focused on developing innovative quality of life therapies for the elderly
and those suffering from cognitive decline. The Company’s lead product, ReminX, is an artificial-intelligence-powered consumer
health product designed to digitally deliver reminiscence therapy to individuals suffering from neurodegenerative diseases such
as Dementia and Alzheimer’s disease, as well as seniors experiencing limited social interaction with others (“Social
Isolation”). Additional products are under development that are expected to directly target the symptoms of Alzheimer’s
disease and other dementias, such as anxiety, depression, and cognitive decline, and for which Company may seek FDA clearance
or approval as well as reimbursement. Accounting Basis The Company’s
financial statements are prepared using the accrual basis of accounting in accordance with U.S. GAAP. The Company has a December
31 fiscal year en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are made in relation to the fair value
of certain financial instruments. Principles of Consolidation The consolidated financial statements include
the accounts of Dthera Sciences and its subsidiaries. All significant inter-company accounts and transactions have been eliminated. Software Development The Company accounts for internal use software
development costs in accordance with authoritative guidance related to accounting for the costs of application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Some costs in post-implementation stage can be capitalized if the modifications
add additional functionality in the future. The application development stage begin in the first fiscal quarter of 2018 and the
post-implementation/operation stage is expected to be reached in the third fiscal quarter of 2018. Research
and Development The Company
engages in new software and hardware development efforts. Research and development expenses relating to possible future software
and hardware are expensed as incurred. Research and development expenses were $53,488 and $78,188 for the three and six months
ended June 30, 2018, respectively, and $75,699 and $91,334 for the three and six months ended June 30, 2017, respectively. Reclassification Certain balances
in previously issued financial statements have been reclassified to be consistent with the current period presentation. Professional
Fees and Depreciation are presented with General and Administrative expenses. Research and Development costs have been presented
separately from General and Administrative expenses. Related Party Advances are presented with Accounts Payable and Accrued Liabilities
and Restricted Cash is presented separately from Cash. 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six months ended June 30, 2018 and Recent Accounting Pronouncements In May 2014, the FASB
issued ASU No. 2014-09, Revenue from Contracts with Customer (Topic 606) In February 2016, the
FASB issued ASU No. 2016-02, Leases (Topic 842) .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ASU 2018-07 will have a material impact on the Company’s financial statements as a significant
number of options were granted to nonemployees. The Company will adopt ASU 2018-07 in the third fiscal quarter of 2018. </t>
  </si>
  <si>
    <t>Description
of Business Dthera Sciences
(formerly Knowledge Machine International, Inc.) is a Nevada corporation. The
Company, based in San Diego, CA, is a digital therapeutics company focused on developing innovative quality of life
therapies for the elderly and those suffering from cognitive decline. The Company’s lead product, ReminX, is an
artificial-intelligence-powered consumer health product designed to digitally deliver reminiscence therapy to
individuals suffering from neurodegenerative diseases such as Dementia and Alzheimer’s disease, as well as seniors
experiencing limited social interaction with others (“Social Isolation”). Additional products are under
development that are expected to directly target the symptoms of Alzheimer’s disease and other dementias, such as
anxiety, depression, and cognitive decline, and for which Company may seek FDA clearance or approval as well as
reimbursement. The Company
was incorporated in the State of Nevada on December 27, 2012, to engage in the distribution of high end edged tools produced outside
the United States. On October 22, 2014, we acquired an operating subsidiary, Knowledge Machine, Inc., a Nevada corporation,
(“Knowledge Machine”), which focused on new technologies, acquiring licensing rights to those technologies, and marketing
the licensed technologies, and the Company sold off its edged tools business. Subsequently, on September 21, 2016, the Company
acquired a new operating subsidiary, EveryStory, Inc., a Delaware corporation (“EveryStory”). In connection
with the EveryStory transaction, the Company dissolved the Knowledge Machine subsidiary, terminated the technology licensing and
marketing operations, and changed the Company’s name to Dthera Sciences. Effective
July 25, 2017, a reverse stock split of the Company’s authorized, issued and outstanding shares of common stock, par value
$0.001 per share (the “Common Stock”), at a ratio of 1-for-3 (one share of new common stock for each three shares
of old common stock) (the “Reverse Split”), took effect in the market, following a filing of a Certificate of Change
with the State of Nevada and authorization from the Financial Industry Regulatory Authority (“FINRA”). Effective
October 17, 2017, the Company filed its Certificate of Amendment (the “Amendment”) with the Secretary of State of
Nevada to increase authorized common shares from 66,666,667 shares to 600,000,000 shares, and to increase the authorized preferred
stock from 1,000,000 to 20,000,000 shares. Effective
October 17, 2017, the Company filed its Certificate of Amendment (the “Amendment”) with the Secretary of State of
Nevada to increase authorized common shares from 66,666,667 shares to 600,000,000 shares, and to increase the authorized preferred
stock from 1,000,000 to 20,000,000 shares. Accounting Basis The
Company’s financial statements are prepared using the accrual basis of accounting in accordance with accounting principles
generally accepted in the United States (“U.S. GAAP”). The Company has a December 31 fiscal year en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Dthera Sciences and its subsidiaries. All significant inter-company accounts and
transactions have been eliminated. Cash and
Cash Equivalents Cash and
cash equivalents include all cash balances and highly liquid investments with an original maturity of three months or less. As
of December 31, 2017 and 2016, the Company’s cash balances were within the FDIC insurance coverage limit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nd non-employee stock options, at fair value, on a recurring basis under level 2. Embedded
Conversion Features The Company
evaluates embedded conversion features within convertible debt under Accounting Standards Codification 815, Derivatives and
Hedging Debt with Conversion and Other Options
Derivative
Financial Instruments The Company
does not use derivative instruments to hedge exposures to cash flow, market, or foreign currency risks. The Company evaluates
all of it financial instruments, including stock purchase options and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convertible
debt with embedded derivatives, the Company uses the Binomial Lattice model to value the embedded derivatives. Debt Issuance
Costs and Debt Discount The Company
may record debt issuance costs and/or debt discounts in connection with raising funds through the issuance of debt. These costs
may be paid in the form of cash, or equity. These costs are amortized to interest expense over the life of
the debt. If a conversion of the underlying debt occurs, a proportionate share of the unamortized amounts is immediately expensed. Concentration
of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December 31, 2017 and 2016, there were no customers that accounted for a material portion of total revenues. 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2 to 3 years Expenditures
associated with upgrades and enhancements that improve, add functionality, or otherwise extend the life of property and equipment
are capitalized, while expenditures that do not, such as repairs and maintenance, are expensed as incurred. Valuation
of Long-Lived Assets 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Revenue
Recognition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 Software
Development The Company
accounts for internal use software development costs in accordance with authoritative guidance related to accounting for the costs
of app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Research
and Development The Company
engages in new software development efforts. Research and development expenses relating to possible future software are expensed
as incurred. Research and development expenses were approximately $0 for the years ended December 31, 2017 and 2016. Advertising
Expenses The Company
expenses advertising costs as incurred. Advertising may consist of media or online advertising and marketing. As such, advertising
expenses were approximately $395,446 and $86,037 for the years ended December 31, 2017 and 2016, respectively. Stock-Based
Compensation The Company
accounts for share based payments in accordance with ASC 718, Compensation - Stock Compensation Measurement Objective – Fair Value at Grant Date Compensation
cost is recognized over the requisite service period, which is generally equal to the vesting period. Upon exercise, shares issued
will be newly issued shares from authorized common stock. ASC 505,
Compensation-Stock Compensation 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December 31, 2017 and 2016, all of the Company’s potentially dilutive securities (options and convertible
debt) were excluded from the computation of diluted earnings per share as they were anti-dilutive. The total number of potentially
dilutive Common Shares that were excluded were 6,883,388 and 1,198,733 at the years ended December 31, 2017 and 2016, respectively.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The
Company follows ASC 740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3
to 2017 remain open for federal and/or state tax jurisdictions. The Company is currently not under examination by any other tax
jurisdictions for any tax years. Recent
Accounting Pronouncements Management
has considered all other recent accounting pronouncements issued since the last audit of the Company’s consolidated financial
statements. The Company’s management believes that these recent pronouncements will not have a material effect on the Company’s
consolidated financial statements.</t>
  </si>
  <si>
    <t>2. Going Concern</t>
  </si>
  <si>
    <t>Going Concern</t>
  </si>
  <si>
    <t>NOTE 2 – GOING
CONCERN The Company's
financial statements are prepared using U.S. GAAP applicable to a going concern which contemplates the realization of assets and
liquidation of liabilities in the normal course of business. As of the date of this Report, the Company had an accumulated deficit
of $ The future of the Company as an operating business
will depend on its ability to (1) obtain sufficient capital contributions and/or financing as may be required to sustain its operations,
and (2) to achieve adequate revenues from its operations. Management's plan to address these issues includes, (a) continued exercise
of tight cost controls to conserve cash, (b) obtaining additional financing, (c) placing revenue producing products into place,
and (d) identifying and executing on additional revenue generating opportunities. There is a risk that the Company will be unable
to achieve the above results or obtain adequate financing on terms considered satisfactory to the Company, or at all.</t>
  </si>
  <si>
    <t>The Company’s
consolidated financial statements are presented on the accrual basis of accounting and accounting principles generally accepted
in the United States of America, which contemplate continuation of the Company as a going concern. However, the Company has sustained
substantial losses from operations since commencement of operations and at December 31, 2017, the Company had an accumulated deficit
of $4,536,947 and a working capital deficit of $17,113, and no revenues to cover its operating costs. These factors raise substantial
doubt about the Company’s ability to continue as a going concern. The consolidated financial statements do not include any
adjustments that might result from the outcome of this uncertainty. As of the date of this Report, the Company had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operations. Management's plan to address
these issues includes, (a) continued exercise of tight cost controls to conserve cash, (b) obtaining additional financing, (c)
placing revenue producing services into place, and (d) identifying and executing on additional revenue generating opportunities. There is
a risk that the Company will be unable to achieve the above results or obtain adequate financing on terms considered satisfactory
to the Company, or at all.</t>
  </si>
  <si>
    <t>3. Property and Equipment</t>
  </si>
  <si>
    <t>Property, Plant and Equipment [Abstract]</t>
  </si>
  <si>
    <t>Property and Equipment</t>
  </si>
  <si>
    <t xml:space="preserve">NOTE
4 – PROPERTY AND EQUIPMENT The
Company’s property and equipment were comprised of the following as of June 30, 2018, and December 31, 2017:
June 30, 2018 December 31, 2017
Computer and Equipment $ 10,805 $ 10,237
Assets Used to Fulfill Contract Obligations 82,284 70,195
Less: Accumulated Depreciation (4,132) (3,067)
Net Property and Equipment $ 88,957 $ 77,365 Depreciation
on the assets used to fulfill contract obligations will begin when put into use and will be depreciated over a 3-year period.
Depreciation expense for the three and six months ended June 30, 2018 was $900 and $1,856, respectively. Depreciation expense
for the three and six months ended June 30, 2017, was $255 and $433, respectively. The Company recorded a loss on disposal of
fixed assets in the three and six-months ended June 30, 2018 of $3,391 and $6,170, respectively, with no related expense in the
three and six months ended June 30, 2017. </t>
  </si>
  <si>
    <t xml:space="preserve">The
Company’s property and equipment were comprised of the following as of December 31, 2017 and 2016:
December
31, December
31,
Computer and Equipment 10,237 2,816
Assets Used to Fulfill Contract Obligations 70,195 –
Less: Accumulated Depreciation (3,067 ) (1,902 )
Net Property and Equipment $ 77,365 $ 914 </t>
  </si>
  <si>
    <t>5. Computer Software Development Costs (June 2018 Note)</t>
  </si>
  <si>
    <t>Research and Development [Abstract]</t>
  </si>
  <si>
    <t>Computer Software Development Costs</t>
  </si>
  <si>
    <t>NOTE 5 – COMPUTER SOFTWARE DEVELOPMENT
COSTS The Company’s
capitalized application development stage costs related to computer software development under ASC 350-40 “Intangibles-Goodwill
and Other- Internal-Use Software” No amortization expense
has been recognized for the capitalized software development costs through June 30, 2018. Amortization on these capitalized software
development costs will begin when placed in service and will be amortized over the life of the software.</t>
  </si>
  <si>
    <t>4. Loans Payable</t>
  </si>
  <si>
    <t>Debt Disclosure [Abstract]</t>
  </si>
  <si>
    <t>Loans Payable</t>
  </si>
  <si>
    <t>NOTE 6
– NOTES PAYABLE On May 11, 2018, the Company issued a short-term
promissory note to an unrelated party for $50,000 due 30 days from the date of issuance. The note bears an interest rate of 14.4%
per annum, and the Company has the right to pre-pay with no penalty or premium. The Company’s obligation to repay the note
was secured by the grant of a security interest in the assets of the Company. On June 10, 2018, the Company extended the term
of the above short-term promissory note of $50,000 to October 31, 2018. All other terms remained the same. On June 28, 2018, the Company issued a short-term
promissory note to an unrelated party for $50,000 due 90 days from the date of issuance. The note bears interest at a rate of 12%
per annum, and the Company has the right to pre-pay with no penalty or premium. The Company’s obligation to repay the note
was secured by the grant of a security interest in the assets of the Company.</t>
  </si>
  <si>
    <t xml:space="preserve"> Related
Party Advances Notes
payable due to related parties consisted of the following as of December 31, 2017 and 2016:
Balance December 31, 2016 $ –
Cash additions –
Expense additions 46,618
Cash payments (39,161 )
Balance December 31, 2017 $ 7,457 In 2017,
the Company’s CEO had expense additions of $46,618, and was repaid $39,161. Notes
Payable Notes
payable consisted of the following as of December 31, 2017 and 2016:
Balance December 31, 2016 $ 20,000
Cash additions 50,000
Expense additions –
Cash payments (70,000 )
Balance December 31, 2017 $ – On
August 3, 2016, the Company entered into a promissory note purchase agreement with an unrelated individual for $20,000. This note
was due on demand. On April 13, 2017, the Company repaid the balance in full. On
February 3, 2017, the Company issued a short-term note to an unrelated third-party individual for $50,000 due on demand. The note
bore an interest rate of 10% per annum interest within the 90-day period and would increase to 20% interest if not fully paid
back within 90 days. On April 9, 2017, the Company repaid the balance in full. Convertible
Notes Payable Notes
payable due to non-related parties consisted of the following as of December 31, 2017, and December 31, 2016:
Balance December 31, 2016, net of discount $ 67,345
Conversions –
Cash payments (240,000 )
Amortization of debt discount 172,655
Balance December 31, 2017 $ – Effective
September 22, 2016, the Company conducted a private offering of convertible notes (the “Note Offering”) to raise additional
capital that would remain in the Company following the Closing of the EveryStory Transaction. In the convertible note offering,
the Company raised an aggregate of $240,000, which was to be a component of the post-Closing capitalization of the Company. In
the Note Offering, investors entered into a securities purchase agreement (the “Note SPA”) and were issued a convertible
redeemable promissory note (collectively, the “Convertible Notes”). Pursuant to the terms of the Note SPA, each investor
represented and warranted that it was an accredited investor and that he or she was purchasing the Convertible Notes for his or
her own account, and not with a view to distribution, as well as other standard representations made in private transactions.
Also pursuant to the Note SPA, the Company had the right to put an additional Convertible Note (in the same principal amount as
purchased by the applicable investor) beginning on January 3, 2017, subject to certain conditions. The Convertible Notes bore
interest at a rate of 10%, and were to mature on September 13, 2017, if not converted or prepaid prior to that. The Convertible
Notes could convert into shares of the Company's common stock at a price for each share of Common Stock equal to 65% of the lowest
closing bid price of the Common Stock as reported on the OTC Market platform on which the Company’s shares are quoted or
any exchange upon which the Common Stock may be traded in the future ("Exchange"), on the date of the closing of the
EveryStory Transaction. Up to 50% of the Convertible Notes could be repaid by the Company any time prior to 180 days after the
issuance of the Convertible Notes, with a 30% premium to be paid in connection with the prepayment. As a result of this transaction
a debt discount of $240,000 was recorded against the note. As of December 31, 2017, interest expense of $172,655 was recorded
as part of the amortization of the debt discount, leaving a debt discount balance of $0 at December 31, 2017. In March
2017, the Company modified the interest rate on the Convertible Notes to 15% per annum and repaid the Convertible Notes in the
original principal amount of $240,000. In connection with the repayment of the Convertible Notes, the Company repaid a total of
$240,000 in principal and $18,000 in interest, and agreed to issue 83,300 pre-split/27,768 post-split shares of the Company’s
common stock to the holders of the Convertible Notes. The shares of common stock were issued pursuant to Section 4(a)(2) of the
Securities Act of 1933 and regulations promulgated thereunder. Each of the holders of the Convertible Notes represented to the
Company that it was an accredited investor, that it was acquiring the shares for its own account and for investment purposes,
and not with an intent to distribute. The Company evaluated the amendment under ASC
470-50, Debt - Modification and Extinguishment</t>
  </si>
  <si>
    <t>5. Derivative Liabilities</t>
  </si>
  <si>
    <t>Derivative Instruments and Hedging Activities Disclosure [Abstract]</t>
  </si>
  <si>
    <t>Derivative Liabilities</t>
  </si>
  <si>
    <t>The
Company evaluates its fair value hierarchy disclosures each quarter. The Company has convertible notes with embedded conversion
features, which is accounted for as a derivative liability and measured at fair value on a recurring basis. At December 31, 2017,
this derivative liability had an estimated fair value of $0. The
following table presents information about the derivative liability, which was our only financial instrument measured at fair
value on a recurring basis using significant inputs other than level one inputs that are either directly or indirectly observable
(Level 3) as of December 31, 2017:
Balance at December 31, 2016 $ 234,502
Conversion (91,667 )
Change in Fair Value of Derivative (142,835 )
Balance at December 31, 2017 $ – 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
December 31,
2017
Expected term in years 0.51
years
Risk-free interest rates 0.89%
Volatility 48.05%
Dividend yield 0% In
addition to the assumptions above, the Company also takes into consideration whether or not the Company would participate in another
round of financing, if that financing is registered or not, and what that stock price would be for the financing at that time.
The Company notes that the notes have matured, and that the Company is no longer calculating a derivative value for these notes.</t>
  </si>
  <si>
    <t>6. Preferred Stock</t>
  </si>
  <si>
    <t>Equity [Abstract]</t>
  </si>
  <si>
    <t>The Company
has authorized 20,000,000 Preferred Stock, of which it has designated 150,000 shares of $0.0001 par value per share Series A Redeemable
Preferred Stock (“Series A Preferred Stock”). The Series A Preferred Stock has a stated value of $1.00 per share,
of which 0 and 112,690 shares were issued and outstanding as of December 31, 2017 and 2016, respectively. During
the year ended December 31, 2017, the Company redeemed 112,690 shares of Series A Preferred
Stock with a stated value of $1.00 per share for $112,690. Series
A Redeemable Preferred Stock The Series
A Preferred Stock have the following rights and preferences:
· Redeemable
at any time at the option of the holder for cash on a dollar-per-dollar basis at a redemption of $1.00 per share.
· Convertible
into shares of Common Stock using a conversion price of $0.10 per share.
· No general
voting rights until converted into Common Stock.
· Entitled
to receive dividends at a rate per annum of 8%.
· Liquidation preference upon
a liquidation event. On
October 17, 2017, the Company filed a Certificate of Amendment to its Articles of Incorporation (the “Amendment”)
with the Secretary of State of Nevada to increase authorized preferred stock from 1,000,000 to 20,000,000 shares.</t>
  </si>
  <si>
    <t>7. Common Stock</t>
  </si>
  <si>
    <t xml:space="preserve">NOTE
7 – COMMON STOCK The
Board of Directors of the Company approved a one for twenty reverse stock split that became effective September
25, 2018. The effect of this reverse stock split has been retroactively reflected in these financial statements. As
of June 30, 2018, the Company was authorized to issue 600,000,000 shares of $0.001 par value per share Common Stock, of which
50,641,277 and 47,043,304 shares were issued outstanding as of June 30, 2018, and December 31, 2017, respectively. During
the six months ended June 30, 2018, the Company issue 3,211,108 shares of Common Stock
for $1,524,350 in cash in connection with a private placement offering. During the six months ended June
30, 2018, option holders exercised 296,865 options at $0.11 per share of common stock for $31,806. During
the six months ended June 30, 2018, the Company issued 90,000 shares of common stock in exchange for strategic advisory services.
The fair value of the stock compensation was $39,177 of which $13,059 was recognized in general and administrative expenses for
the three and six months ended June 30, 2018 with the remainder in prepaid assets for future services. </t>
  </si>
  <si>
    <t xml:space="preserve"> The
Board of Directors of the Company approved a one for twenty reverse stock split that became effective September
25, 2018. The effect of this reverse stock split has been retroactively reflected in these financial statements. As of December
31, 2017, the Company was authorized to issue 600,000,000 shares of $0.001 par value per share Common Stock, of which 47,043,268
and 12,060,367 shares were issued outstanding as of December 31, 2017 and 2016, respectively. On October 17, 2017, the Company
filed the Amendment with the Secretary of State of Nevada, which also increased the authorized common shares from 66,666,667 shares
to 600,000,000 shares. Year
Ended December 31, 2017 The Company
conducted three private offerings which closed during the year ended December 31, 2017 as summarized below. Investor
Offering The first
private offering was offered to investors (the “Investor Offering”), in which the Company sold units (the “Units”)
which consisted of four (4) shares of the Company’s common stock and warrants to purchase one (1) additional share of common
stock. The per Unit price was $0.12, and the exercise price for the warrants is $0.45. The warrants cannot be exercised until
two years from the purchase date (subject to certain conditions), and expire four years after the purchase date. As of the
closing of the Investor Offering, the Company had sold an aggregate of 26,215,499 post-split shares of its common stock in the
Investor Offering and issued warrants to purchase an additional 6,553,860 post-split shares of its common stock. Employee/Consultant
Offering The second
private offering was offered to employees and consultants of the Company (the “Employee Offering”), in which the Company
sold shares of its common stock at a purchase price of $0.03 per share, the same price as in the Investor Offering; however, there
were no warrants in the Employee Offering. The shares sold in the Employee Offering include restrictions on their resale, and
the Company reserved the right to repurchase the shares (the “Repurchase Right”) on terms as agreed between the Company
and the employee or consultant. Per the Employee and Consultant Share Purchase Agreement, the Company’s Repurchase Rights
will terminate (subject to certain conditions) following a term of not less than 5 months or more than 36 months from the purchase
date. As of the
date of the closing of the Employee Offering, the Company had sold an aggregate of 5,201,333 shares of its common stock in the
Employee Offering. The aggregate
amount raised by the Company in the Investor Offering and the Employee Offering as of the closing of the two offerings was $942,502. The foregoing
summary of the terms and conditions of the Employee Offering does not purport to be complete, and is qualified in its entirety
by reference to the full text of the Employee and Consultant Share Purchase Agreement which was filed as an exhibit to a Current
Report on Form 8-K filed on July 25, 2017. The securities
offered and sold and to be sold by the Company in the Investor Offering and the Employee Offering were not and will not be registered
under the Securities Act and may not be offered or sold in the United States absent registration or an applicable exemption from
registration requirements. The Investor
Offering and the Employee Offering were made in reliance on the private offering exemption of Section 4(a)(2) of the Securities
Act and/or the private offering safe harbor provisions of Rule 506 of Regulation D based on the following factors: (i) the number
of offerees or purchasers, as applicable, (ii) the absence of general solicitation, (iii) investment representations obtained
from the security holders in each of the transactions, (iv) the provision of appropriate disclosure, and (v) the placement of
restrictive legends on the certificates reflecting the securities. Prior
Private Offering Also,
during year ended December 31, 2017, pursuant to another private placement offering conducted and closed earlier in the calendar
year (the “Prior Private Offering”). The Company issued 2,342,924 post-split shares of common stock for gross proceeds
of $1,215,750. On
March 10, 2017, the Company issued 83,300 pre-split shares/27,768 post-split shares of the Company’s common stock to
the holders of the Convertible Notes as part of the modification and settlement of the notes, fair-valued at $183,260. Pre-Launch Offering The Company
commenced a private placement offering of shares of its common stock (the “Pre-launch Offering”) in the fourth quarter
of 2017. As of year-end the Company had sold a total of 1,195,385 shares of the Company's Common Stock for net proceeds of $777,000
in the Pre-launch Offering. Year
Ended December 31, 2016 On June 5,
2016, EveryStory issued 88,000 shares of its common stock, which were exchanged for 616,133
shares of Dthera common stock for the purchase agreement for an SIT Patent for a value of $58,960. On
August 3, 2016, EveryStory issued On September
15, 2016, EveryStory issued 25,000 shares of its common stock, which were exchanged for 175,038 shares of Dthera common stock
valued at $16,750 for services . On September
16, 2016, EveryStory issued 37,500 shares of its common stock, which were exchanged for 263,325 shares of Dthera common stock
valued at $25,125 in settlement of $60,000 of accrued consulting fees . This resulted in
a gain on settlement of $34,874. On
September 21, 2016, as part of the A&amp;R Agreement, EveryStory issued 625,033 shares of its common stock, which were exchanged
for 4,388,997 shares of Dthera common stock, for the conversion of debt for a value of $730,174. In
connection with the A&amp;R Agreement, the parties agreed that the prior shareholders of the Company would own an aggregate of
16,000,000 post-split shares of the Company’s common stock as part of the agreement totaling $56,354. The reverse stock
split is discussed in more detail in Note 1 above. From November
to December 2016 the Company issued 314,500 shares of common stock at $0.20 per share for cash proceeds of $62,900, pursuant to
the private placement offering.</t>
  </si>
  <si>
    <t>8. Stock Purchase Options</t>
  </si>
  <si>
    <t>Disclosure of Compensation Related Costs, Share-based Payments [Abstract]</t>
  </si>
  <si>
    <t>Stock Purchase Options</t>
  </si>
  <si>
    <t>NOTE
8 – STOCK OPTIONS AND WARRANTS Stock Purchase Options On March 21, 2018, the Company’s
Board of Directors voted to grant to sixteen individuals options to purchase up to an aggregate of 1,500,000 shares of the Company’s
common stock. 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 and the exercise price is $0.65, which was the market price of
the options on the date of the grant. Included in the grants were options to purchase up to 250,000 shares to the Company’s
President and Chief Executive Officer, and options to purchase up to 250,000 shares to the Company’s Chief Technical Officer.
The options were not issued pursuant to a stock option or stock incentive plan. On April
6, 2018, the Company’s Board of Directors approved the grant of 250,000 shares of the Company’s common stock to the
newest member of the Board of Directors. 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 and the exercise price is $0.65. On June 13,
2018, the Company’s Board of Directors approved the grant of 60,000 options to purchase shares of the Company’s common
stock, to a consultant in exchange for services. The options granted had an exercise price of $0.45 per share. One-sixth of the
options shall vest each month for six months, the first one-sixth will vest in June 2018 and the last one-sixth will vest in November
2018. The grants expire on the eighth anniversary of the date of grant. On June 28,
2018, the Company’s Board of Directors approved the grant of an aggregate of 600,000 options to purchase shares of the Company’s
common stock, consisting of grants of 25,000 options to 24 employees and consultants to the Company who had been instrumental
in helping the Company get to the point of the initial launch. The options granted had an exercise price of $0.42 per share, and
vest one-third on each of the first, second, and third anniversaries of the date of grant, and expire on the eighth anniversary
of the date of grant. On June 28,
2018, the Company’s Board of Directors approved the grant of an aggregate of 250,000 options to purchase shares of the Company’s
common stock, consisting of grants of 125,000 options to two Board Members of the Company. The options granted had an exercise
price of $0.42 per share, and vest one-third on each of the first, second, and third anniversaries of the date of grant, and expire
on the eighth anniversary of the date of grant. As the
holders of the Company’s outstanding options are employees and non-employees, the values attributable to non-employee
options are re-measured on a quarterly basis and amortized over the service period and until they fully vest over a 3-year
vesting period. Stock options issued to employees are valued on the date of issuance and amortized over the service period
until they fully vest over a 3-year vesting period. The Company believes that the fair value of the stock options is more
reliably measurable than the fair value of the services received. The fair value of the non-employee stock options granted
was re-measured at each reporting date using the Black-Scholes valuation model. As of June 30, 2018, the Company re-measured
the unvested options at a value of $2,097,912 to be recognized over the vesting period. The Company recorded $142,914 and $214,805 of
stock-based compensation expense in the three and six months ended June 30, 2018, respectively. The Company recorded $862,384
and $1,051,538 of stock-based compensation expense in the three and six months ended June 30,
2017, respectively. The
following table summarizes the changes in options outstanding of the Company during the six months ending June 30, 2018:
Number
of Options Weighted
Average Exercise
Price per Share
Outstanding,
December 31, 2017 1,382,351 $ 0.30
Granted 2,660,000 $ 0.55
Exercised (296,865 ) $ 0.11
Cancelled (25,000 ) $ 0.65
Outstanding,
June 30, 2018 3,720,486 $ 0.49
Exercisable,
June 30, 2018 930,403 $ 0.35 As of June 30, 2018, the Company
had $ 1,490,285 Stock Purchase Warrants During
the six months ended June 30, 2018, the Company did not issue any warrants. The
following table summarizes the changes in warrants outstanding during the six months ended June 30, 2018 :
Number
of Warrants Weighted
Average Exercise
Price per Share
Outstanding,
December 31, 2017 6,553,860 $ 0.45
Outstanding,
June 30, 2018 6,553,860 $ 0.45
Exercisable,
June 30, 2018 – – The
warrants are contractually exercisable two years after the grant date and expire four years after the grant date. There is a 30-day
mandatory exercise period triggered by the Company’s stock trading on a national exchange at a price of more than $2.50
per share for 30 consecutive trading days. If warrants are not exercised within 30 days of the mandatory exercise period termination,
the warrants will be forfeited.</t>
  </si>
  <si>
    <t xml:space="preserve">Stock
Purchase Options During
the year ended December 31, 2017, the Company did not issue any stock purchase options. As the holders of the Company’s
outstanding options are employees and non-employees, the values attributable to non-employee options are remeasured on a quarterly
basis and amortized over the service period and until they have fully vested over a 3 year vesting period. Stock options issued
to employees are valued on the date of issuance and amortized over the service period until they have fully vested over a 3 year
vesting period. The Company believes that the fair value of the stock options is more reliably measurable than the fair value
of the services received. The fair value of the non-employee stock options granted was revalued at each reporting date using the
Black-Scholes valuation model. As of December 31, 2017, the Company remeasured the options at a value of $960,518 to be recognized
over the vesting period, of which $468,280 has been recognized. The
following table summarizes the changes in options outstanding of the Company during the year ending December 31, 2017:
Number
of Weighted Average Exercise Price $
Outstanding, December 31, 2016 1,382,351 0.29
Outstanding, December 31, 2017 1,382,351 0.29
Exercisable, December 31, 2017 1,299,808 0.29 As of December 31, 2017, the Company
had $492,238 in unrecognized expense related to future vesting of stock options. Stock
Purchase Warrants In
2017, the Company issued warrants to purchase a total of as part of the Investor Offering discussed above. The
following table summarizes the changes in Warrants outstanding of the Company during the year
ended December 31, 2017:
Number
of Weighted Average Exercise Price $
Outstanding, December 31, 2016 – –
Outstanding, December 31, 2017 6,553,860 0.45
Exercisable, December 31, 2017 – – </t>
  </si>
  <si>
    <t>9. Income Taxes</t>
  </si>
  <si>
    <t>Income Tax Disclosure [Abstract]</t>
  </si>
  <si>
    <t>Income Taxes</t>
  </si>
  <si>
    <t>The components
of the net deferred tax asset as of December 31, 2017 and 2016:
December
31, December
31,
Operating loss carryforwards $ 1,542,562 $ 672,656
Depreciation &amp; amortization (2,876 ) (2,480 )
Loss on impairment (22,460 ) (22,460 )
Stock-based compensation (182,986 ) (117,416 )
Total Deferred Tax Assets 1,334,240 530,300
Valuation allowance (1,334,240 ) (530,300 )
Net Deferred Tax Asset $ – $ – Federal and
state net operating loss carryforwards were $4,536,947 and $1,978,400 as of December 31, 2017 and 2016, respectively. The net
operating loss carryforwards expire between 2033 and 2037. The following is a reconciliation
of the amount of provision for (benefit from) income taxes that would result from applying the federal statutory rate to pretax
loss with the provision for income taxes for the years ended December 31, 2017 and 2016, respectively:
December
31, December
31,
Tax at statutory rate (34%) $ (869,906 ) $ (406,233 )
Non-deductible expenses 65,966 118,465
Change in valuation allowance 803,940 287,768
State tax benefit, net of federal tax effect – –
Provision for Income Taxes $ – $ – The Company
adopted FASB ASC 740-10-05-6 on January 1, 2013.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Upon the
adoption of FASB ASC 740-10-05-6, the Company had no liabilities for unrecognized tax benefits and, as such, the adoption had
no impact on its financial statements, and the Company has recorded no additional interest or penalties. The Adoption of FASB
ASC 740-10-05-6 did not impact the Company's effective tax rates. The Company's
policy is to recognize potential interest and penalties accrued related to unrecognized tax benefits with the income tax expense.
For the years ended December 31, 2017, and 2016, the Company did not recognize any interest or penalties in its Consolidated Statements
of Operations, nor did it have any interest or penalties accrued in its Consolidated Balance Sheets at December 31, 2017 and 2016
relating to unrecognized benefits. The tax years
2013 through 2017 remain open to examination for federal income tax purposes and by other major taxing jurisdictions to which
the Company is subject.</t>
  </si>
  <si>
    <t>10. Fair Value Measurements</t>
  </si>
  <si>
    <t>Fair Value Disclosures [Abstract]</t>
  </si>
  <si>
    <t>Fair Value Measurements</t>
  </si>
  <si>
    <t>NOTE
9 - FAIR VALUE MEASUREMENTS Equities
measured at fair value on a recurring basis at June 30, 2018, are summarized as follows:
Level 1 Level 2 Level 3 Total
Fair value of options $ – $ 2,097,912 $ – $ 2,097,912
Equities
measured at fair value on a recurring basis at December 31, 2017, are summarized as follows:
Level 1 Level 2 Level 3 Total
Fair value of options $ – $ 960,518 $ – $ 960,518
Fair value is calculated using the Black-Scholes
options pricing model for options.</t>
  </si>
  <si>
    <t xml:space="preserve">Liabilities
measured at fair value on a recurring basis at December 31, 2017, are summarized as follows:
Level
1 Level
2 Level
3 Total
Fair value of options $ – $ 960,518 $ – $ 960,518
Fair value of derivatives $ – $ – $ – $ – Fair
value is calculated using the Black-Scholes options pricing model for the stock options and the Binomial Lattice model for the
derivatives. Liabilities
measured at fair value on a recurring basis at December 31, 2016, are summarized as follows:
Level
1 Level
2 Level
3 Total
Fair value of options $ – $ 1,609,699 $ – $ 1,609,699
Fair value of derivatives $ – $ – $ 234,502 $ 234,502 </t>
  </si>
  <si>
    <t>11. Subsequent Events</t>
  </si>
  <si>
    <t>Subsequent Events [Abstract]</t>
  </si>
  <si>
    <t>Subsequent Events</t>
  </si>
  <si>
    <t>NOTE 10
- SUBSEQUENT EVENTS In accordance
with ASC 855, Company’s management reviewed all material events through the date of this filing and determined that there
were the following material subsequent events to report: Promissory Notes On July 2,
2018, the Company issued a short-term note to an unrelated party for $100,000 due 60 days from the date of issuance. The note
bears an interest rate of 12% per annum, and the Company has the right to pre-pay with no penalty or premium. The Company’s
obligation to repay the note was secured by the grant of a security interest in the assets of the Company. On July 2,
2018, the Company received $50,000 for a short-term promissory note to an unrelated party due 60 days from the date of issuance.
The note bears interest at a rate of 12% per annum, and the Company has the right to pre-pay with no penalty or premium. The Company’s
obligation to repay the note was secured by the grant of a security interest in the assets of the Company. Sale of Common Stock On July 20,
2018, the Company received cash proceeds of $500,000 in connection with a subscription agreement with an investor to sell 769,231
common shares at $0.65 per share. This closed a private placement offering of shares of its common stock (the “Offering”).
The Company had commenced the Offering in late 2017.</t>
  </si>
  <si>
    <t xml:space="preserve">In accordance
with ASC 855, Company’s management reviewed all material events through the date of this filing and determined that there
were the following material subsequent events to report: Common
Stock From
January 1, 2018, through March 29, 2018, the Company issued 3,200,658 shares of Common
Stock for $1,017,925 in cash in connection and $500,000 in subscription receivables with a private placement offering. On January 26, 2018, an option
holder exercised 98,955 options for common stock for $10,602. On March
21, 2018, the Company’s Board of Directors voted to grant to sixteen individuals options to purchase up to an aggregate
of 1,500,000 shares of the Company’s common stock. 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 and the exercise
price is $0.65, which was the market price of the options on the date of the grant. The number of options granted ranges
from 25,000 to 250,000, depending on the individual. Included in the grants were options to purchase up to 250,000 shares
to Edward Cox, the Company’s President and Chief Executive Officer, and options to purchase up to 250,000 shares to David
Keene, the Company’s Chief Technical Officer. The options were not issued pursuant to a stock option or stock incentive
plan. As of March 28, 2018, 1,500,000 options had been issued. Hatch Agreement On January
20, 2018, the Company entered into a Standard Services Agreement (the “SSA”) with Hatch International Limited relating
to the creation and manufacture of the Tablets and related hardware. The Company agreed to pay an aggregate of $602,000 for the
setup, creation, and manufacture of the initial 5,000 Tablets. </t>
  </si>
  <si>
    <t>1. Summary of Significant Accounting Policies (Policies)</t>
  </si>
  <si>
    <t>Description of Business</t>
  </si>
  <si>
    <t>Nature of Business Dthera Sciences is a Nevada corporation. The Company, based
in San Diego, CA, is a digital therapeutics company focused on developing innovative quality of life therapies for the elderly
and those suffering from cognitive decline. The Company’s lead product, ReminX, is an artificial-intelligence-powered consumer
health product designed to digitally deliver reminiscence therapy to individuals suffering from neurodegenerative diseases such
as Dementia and Alzheimer’s disease, as well as seniors experiencing limited social interaction with others (“Social
Isolation”). Additional products are under development that are expected to directly target the symptoms of Alzheimer’s
disease and other dementias, such as anxiety, depression, and cognitive decline, and for which Company may seek FDA clearance or
approval as well as reimbursement.</t>
  </si>
  <si>
    <t>Description
of Business Dthera Sciences
(formerly Knowledge Machine International, Inc.) is a Nevada corporation. The
Company, based in San Diego, CA, is a digital therapeutics company focused on developing innovative quality of life therapies
for the elderly and those suffering from cognitive decline. The Company’s lead product, ReminX, is
an artificial-intelligence-powered consumer health product designed to digitally deliver reminiscence therapy to individuals
suffering from neurodegenerative diseases such as Dementia and Alzheimer’s disease, as well as seniors experiencing
limited social interaction with others (“Social Isolation”). Additional products are under development that are
expected to directly target the symptoms of Alzheimer’s disease and other dementias, such as anxiety, depression, and
cognitive decline, and for which Company may seek FDA clearance or approval as well as reimbursement. The Company
was incorporated in the State of Nevada on December 27, 2012, to engage in the distribution of high end edged tools produced outside
the United States. On October 22, 2014, we acquired an operating subsidiary, Knowledge Machine, Inc., a Nevada corporation,
(“Knowledge Machine”), which focused on new technologies, acquiring licensing rights to those technologies, and marketing
the licensed technologies, and the Company sold off its edged tools business. Subsequently, on September 21, 2016, the Company
acquired a new operating subsidiary, EveryStory, Inc., a Delaware corporation (“EveryStory”). In connection
with the EveryStory transaction, the Company dissolved the Knowledge Machine subsidiary, terminated the technology licensing and
marketing operations, and changed the Company’s name to Dthera Sciences. Effective
July 25, 2017, a reverse stock split of the Company’s authorized, issued and outstanding shares of common stock, par value
$0.001 per share (the “Common Stock”), at a ratio of 1-for-3 (one share of new common stock for each three shares
of old common stock) (the “Reverse Split”), took effect in the market, following a filing of a Certificate of Change
with the State of Nevada and authorization from the Financial Industry Regulatory Authority (“FINRA”). Effective
October 17, 2017, the Company filed its Certificate of Amendment (the “Amendment”) with the Secretary of State of
Nevada to increase authorized common shares from 66,666,667 shares to 600,000,000 shares, and to increase the authorized preferred
stock from 1,000,000 to 20,000,000 shares. Effective
October 17, 2017, the Company filed its Certificate of Amendment (the “Amendment”) with the Secretary of State of
Nevada to increase authorized common shares from 66,666,667 shares to 600,000,000 shares, and to increase the authorized preferred
stock from 1,000,000 to 20,000,000 shares.</t>
  </si>
  <si>
    <t>Accounting Basis</t>
  </si>
  <si>
    <t>Accounting Basis The Company’s
financial statements are prepared using the accrual basis of accounting in accordance with U.S. GAAP. The Company has a December
31 fiscal year end.</t>
  </si>
  <si>
    <t>Accounting Basis The
Company’s financial statements are prepared using the accrual basis of accounting in accordance with accounting principles
generally accepted in the United States (“U.S. GAAP”). The Company has a December 31 fiscal year en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are made in relation to the fair value
of certain financial instrument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t>
  </si>
  <si>
    <t>Principles of Consolidation</t>
  </si>
  <si>
    <t>Principles of Consolidation The consolidated financial statements include
the accounts of Dthera Sciences and its subsidiaries. All significant inter-company accounts and transactions have been eliminated.</t>
  </si>
  <si>
    <t>Principles
of Consolidation The consolidated
financial statements include the accounts of Dthera Sciences and its subsidiaries. All significant inter-company accounts and
transactions have been eliminated.</t>
  </si>
  <si>
    <t>Cash and Cash Equivalents</t>
  </si>
  <si>
    <t>Cash and
Cash Equivalents Cash and
cash equivalents include all cash balances and highly liquid investments with an original maturity of three months or less. As
of December 31, 2017 and 2016, the Company’s cash balances were within the FDIC insurance coverage limit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nd non-employee stock options, at fair value, on a recurring basis under level 2.</t>
  </si>
  <si>
    <t>Embedded Conversion Features</t>
  </si>
  <si>
    <t>Embedded
Conversion Features The Company
evaluates embedded conversion features within convertible debt under Accounting Standards Codification 815, Derivatives and
Hedging Debt with Conversion and Other Options</t>
  </si>
  <si>
    <t>Derivative Financial Instruments</t>
  </si>
  <si>
    <t>Derivative
Financial Instruments The Company
does not use derivative instruments to hedge exposures to cash flow, market, or foreign currency risks. The Company evaluates
all of it financial instruments, including stock purchase options and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convertible
debt with embedded derivatives, the Company uses the Binomial Lattice model to value the embedded derivatives.</t>
  </si>
  <si>
    <t>Debt Issuance Costs and Debt Discount</t>
  </si>
  <si>
    <t>Debt Issuance
Costs and Debt Discount The Company
may record debt issuance costs and/or debt discounts in connection with raising funds through the issuance of debt. These costs
may be paid in the form of cash, or equity. These costs are amortized to interest expense over the life of
the debt. If a conversion of the underlying debt occurs, a proportionate share of the unamortized amounts is immediately expensed.</t>
  </si>
  <si>
    <t>Concentration of Risk</t>
  </si>
  <si>
    <t xml:space="preserve">Concentration
of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December 31, 2017 and 2016, there were no customers that accounted for a material portion of total revenues. </t>
  </si>
  <si>
    <t>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2 to 3 years Expenditures
associated with upgrades and enhancements that improve, add functionality, or otherwise extend the life of property and equipment
are capitalized, while expenditures that do not, such as repairs and maintenance, are expensed as incurred.</t>
  </si>
  <si>
    <t>Valuation of Long-Lived Assets</t>
  </si>
  <si>
    <t>Valuation
of Long-Lived Assets 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t>
  </si>
  <si>
    <t>Revenue Recognition</t>
  </si>
  <si>
    <t>Revenue
Recognition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t>
  </si>
  <si>
    <t>Software Development</t>
  </si>
  <si>
    <t>Software Development The Company accounts for internal use software
development costs in accordance with authoritative guidance related to accounting for the costs of application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Some costs in post-implementation stage can be capitalized if the modifications
add additional functionality in the future. The application development stage begin in the first fiscal quarter of 2018 and the
post-implementation/operation stage is expected to be reached in the third fiscal quarter of 2018.</t>
  </si>
  <si>
    <t xml:space="preserve">Software
Development The Company
accounts for internal use software development costs in accordance with authoritative guidance related to accounting for the costs
of app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t>
  </si>
  <si>
    <t>Research and Development</t>
  </si>
  <si>
    <t>Research
and Development The Company
engages in new software and hardware development efforts. Research and development expenses relating to possible future software
and hardware are expensed as incurred. Research and development expenses were $53,488 and $78,188 for the three and six months
ended June 30, 2018, respectively, and $75,699 and $91,334 for the three and six months ended June 30, 2017, respectively.</t>
  </si>
  <si>
    <t>Research
and Development The Company
engages in new software development efforts. Research and development expenses relating to possible future software are expensed
as incurred. Research and development expenses were approximately $0 for the years ended December 31, 2017 and 2016.</t>
  </si>
  <si>
    <t>Advertising Expenses</t>
  </si>
  <si>
    <t>Advertising
Expenses The Company
expenses advertising costs as incurred. Advertising may consist of media or online advertising and marketing. As such, advertising
expenses were approximately $395,446 and $86,037 for the years ended December 31, 2017 and 2016, respectively.</t>
  </si>
  <si>
    <t>Stock-Based Compensation</t>
  </si>
  <si>
    <t xml:space="preserve">Stock-Based
Compensation The Company
accounts for share based payments in accordance with ASC 718, Compensation - Stock Compensation Measurement Objective – Fair Value at Grant Date Compensation
cost is recognized over the requisite service period, which is generally equal to the vesting period. Upon exercise, shares issued
will be newly issued shares from authorized common stock. ASC 505,
Compensation-Stock Compensation </t>
  </si>
  <si>
    <t>Loss Per Common Share</t>
  </si>
  <si>
    <t>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six months ended June 30, 2018 and</t>
  </si>
  <si>
    <t>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December 31, 2017 and 2016, all of the Company’s potentially dilutive securities (options and convertible
debt) were excluded from the computation of diluted earnings per share as they were anti-dilutive. The total number of potentially
dilutive Common Shares that were excluded were 6,883,388 and 1,198,733 at the years ended December 31, 2017 and 2016, respectively.</t>
  </si>
  <si>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The
Company follows ASC 740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3
to 2017 remain open for federal and/or state tax jurisdictions. The Company is currently not under examination by any other tax
jurisdictions for any tax years.</t>
  </si>
  <si>
    <t>Reclassification</t>
  </si>
  <si>
    <t>Reclassification Certain balances
in previously issued financial statements have been reclassified to be consistent with the current period presentation. Professional
Fees and Depreciation are presented with General and Administrative expenses. Research and Development costs have been presented
separately from General and Administrative expenses. Related Party Advances are presented with Accounts Payable and Accrued Liabilities
and Restricted Cash is presented separately from Cash.</t>
  </si>
  <si>
    <t>Recent Accounting Pronouncements</t>
  </si>
  <si>
    <t xml:space="preserve">Recent Accounting Pronouncements In May 2014, the FASB
issued ASU No. 2014-09, Revenue from Contracts with Customer (Topic 606) In February 2016, the
FASB issued ASU No. 2016-02, Leases (Topic 842) .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ASU 2018-07 will have a material impact on the Company’s financial statements as a significant
number of options were granted to nonemployees. The Company will adopt ASU 2018-07 in the third fiscal quarter of 2018. </t>
  </si>
  <si>
    <t>Recent
Accounting Pronouncements Management
has considered all other recent accounting pronouncements issued since the last audit of the Company’s consolidated financial
statements. The Company’s management believes that these recent pronouncements will not have a material effect on the Company’s
consolidated financial statements.</t>
  </si>
  <si>
    <t>3. Property and Equipment (Tables)</t>
  </si>
  <si>
    <t>Property and equipment schedule</t>
  </si>
  <si>
    <t>June 30, 2018 December 31, 2017
Computer and Equipment $ 10,805 $ 10,237
Assets Used to Fulfill Contract Obligations 82,284 70,195
Less: Accumulated Depreciation (4,132) (3,067)
Net Property and Equipment $ 88,957 $ 77,365</t>
  </si>
  <si>
    <t xml:space="preserve">December
31, December
31,
Computer and Equipment 10,237 2,816
Assets Used to Fulfill Contract Obligations 70,195 –
Less: Accumulated Depreciation (3,067 ) (1,902 )
Net Property and Equipment $ 77,365 $ 914 </t>
  </si>
  <si>
    <t>4. Loans Payable (Tables)</t>
  </si>
  <si>
    <t>Schedule of related party advances</t>
  </si>
  <si>
    <t xml:space="preserve">Balance December 31, 2016 $ –
Cash additions –
Expense additions 46,618
Cash payments (39,161 )
Balance December 31, 2017 $ 7,457 </t>
  </si>
  <si>
    <t>Schedule of notes payable</t>
  </si>
  <si>
    <t xml:space="preserve">Balance December 31, 2016 $ 20,000
Cash additions 50,000
Expense additions –
Cash payments (70,000 )
Balance December 31, 2017 $ – </t>
  </si>
  <si>
    <t>Schedule of convertible notes payable</t>
  </si>
  <si>
    <t xml:space="preserve">Balance December 31, 2016, net of discount $ 67,345
Conversions –
Cash payments (240,000 )
Amortization of debt discount 172,655
Balance December 31, 2017 $ – </t>
  </si>
  <si>
    <t>5. Derivative Liabilities (Tables)</t>
  </si>
  <si>
    <t>Derivative liability - Level 3</t>
  </si>
  <si>
    <t xml:space="preserve">Balance at December 31, 2016 $ 234,502
Conversion (91,667 )
Change in Fair Value of Derivative (142,835 )
Balance at December 31, 2017 $ – </t>
  </si>
  <si>
    <t>Assumptions</t>
  </si>
  <si>
    <t xml:space="preserve">December 31,
2017
Expected term in years 0.51
years
Risk-free interest rates 0.89%
Volatility 48.05%
Dividend yield 0% </t>
  </si>
  <si>
    <t>8. Stock Purchase Options (Tables)</t>
  </si>
  <si>
    <t>Option activity</t>
  </si>
  <si>
    <t xml:space="preserve">Number of Options
Weighted Average Exercise Price per Share
Outstanding, December 31, 2017 1,382,351 $ 0.30
Granted 2,660,000 $ 0.55
Exercised (296,865 ) $ 0.11
Cancelled (25,000 ) $ 0.65
Outstanding, June 30, 2018 3,720,486 $ 0.49
Exercisable, June 30, 2018 930,403 $ 0.35 </t>
  </si>
  <si>
    <t xml:space="preserve">Number
of Weighted Average Exercise Price $
Outstanding, December 31, 2016 1,382,351 0.29
Outstanding, December 31, 2017 1,382,351 0.29
Exercisable, December 31, 2017 1,299,808 0.29 </t>
  </si>
  <si>
    <t>Schedule of warrants outstanding</t>
  </si>
  <si>
    <t xml:space="preserve">Number of Warrants
Weighted Average Exercise Price per Share
Outstanding, December 31, 2017 6,553,860 $ 0.45
Outstanding, June 30, 2018 6,553,860 $ 0.45
Exercisable, June 30, 2018 – – </t>
  </si>
  <si>
    <t xml:space="preserve">Number
of Weighted Average Exercise Price $
Outstanding, December 31, 2016 – –
Outstanding, December 31, 2017 6,553,860 0.45
Exercisable, December 31, 2017 – – </t>
  </si>
  <si>
    <t>9. Income Taxes (Tables)</t>
  </si>
  <si>
    <t>Components of net deferred tax assets</t>
  </si>
  <si>
    <t xml:space="preserve">December
31, December
31,
Operating loss carryforwards $ 1,542,562 $ 672,656
Depreciation &amp; amortization (2,876 ) (2,480 )
Loss on impairment (22,460 ) (22,460 )
Stock-based compensation (182,986 ) (117,416 )
Total Deferred Tax Assets 1,334,240 530,300
Valuation allowance (1,334,240 ) (530,300 )
Net Deferred Tax Asset $ – $ – </t>
  </si>
  <si>
    <t>Reconciliation of income taxes</t>
  </si>
  <si>
    <t xml:space="preserve">December
31, December
31,
Tax at statutory rate (34%) $ (869,906 ) $ (406,233 )
Non-deductible expenses 65,966 118,465
Change in valuation allowance 803,940 287,768
State tax benefit, net of federal tax effect – –
Provision for Income Taxes $ – $ – </t>
  </si>
  <si>
    <t>10. Fair Value Measurements (Tables)</t>
  </si>
  <si>
    <t xml:space="preserve">Liabilities
measured at fair value on a recurring basis at December 31, 2017, are summarized as follows:
Level
1 Level
2 Level
3 Total
Fair value of options $ – $ 960,518 $ – $ 960,518
Fair value of derivatives $ – $ – $ – $ – Liabilities
measured at fair value on a recurring basis at December 31, 2016, are summarized as follows:
Level
1 Level
2 Level
3 Total
Fair value of options $ – $ 1,609,699 $ – $ 1,609,699
Fair value of derivatives $ – $ – $ 234,502 $ 234,502 </t>
  </si>
  <si>
    <t>1. Summary of Significant Accounting Policies (Details Narrative) - USD ($)</t>
  </si>
  <si>
    <t>Reverse stock split</t>
  </si>
  <si>
    <t>Effective July  25, 2017, at a ratio of 1-for-3</t>
  </si>
  <si>
    <t>Property and equipment useful lives</t>
  </si>
  <si>
    <t>2 to 3 years</t>
  </si>
  <si>
    <t>Advertising expense</t>
  </si>
  <si>
    <t>Antidilutive shares excluded from EPS</t>
  </si>
  <si>
    <t>2. Going Concern (Details Narrative) - USD ($)</t>
  </si>
  <si>
    <t>Working capital</t>
  </si>
  <si>
    <t>3. Property and Equipment (Details) - USD ($)</t>
  </si>
  <si>
    <t>Computer and equipment</t>
  </si>
  <si>
    <t>Assets used to fulfill contract obligations</t>
  </si>
  <si>
    <t>Less: Accumulated depreciation</t>
  </si>
  <si>
    <t>Net property and equipment</t>
  </si>
  <si>
    <t>4. Loans Payable (Details - Related Parties) - USD ($)</t>
  </si>
  <si>
    <t>Balance, beginning</t>
  </si>
  <si>
    <t>Cash payments</t>
  </si>
  <si>
    <t>Balance, ending</t>
  </si>
  <si>
    <t>Notes Payable Related Party [Member]</t>
  </si>
  <si>
    <t>Cash additions</t>
  </si>
  <si>
    <t>Expense additions</t>
  </si>
  <si>
    <t>4. Loans Payable (Details - Notes Payable) - USD ($)</t>
  </si>
  <si>
    <t>Notes Payable [Member]</t>
  </si>
  <si>
    <t>4. Loans Payable (Details - Convertible Notes) - USD ($)</t>
  </si>
  <si>
    <t>Convertible Notes Payable [Member]</t>
  </si>
  <si>
    <t>Conversions</t>
  </si>
  <si>
    <t>4. Loans Payable (Details Narrative) - USD ($)</t>
  </si>
  <si>
    <t>Proceeds from convertible debt</t>
  </si>
  <si>
    <t>Repayment of convertible note</t>
  </si>
  <si>
    <t>Loss on extinguishment of debt</t>
  </si>
  <si>
    <t>Convertible Note [Member]</t>
  </si>
  <si>
    <t>Debt discount</t>
  </si>
  <si>
    <t>Repayment of interest</t>
  </si>
  <si>
    <t>Debt converted, shares issued</t>
  </si>
  <si>
    <t>Chief Executive Officer [Member]</t>
  </si>
  <si>
    <t>Repayment of operating expenses</t>
  </si>
  <si>
    <t>Interest rate</t>
  </si>
  <si>
    <t>0.00%</t>
  </si>
  <si>
    <t>5. Derivative Liabilities (Details - Level 3) - Convertible Notes [Member]</t>
  </si>
  <si>
    <t>Dec. 31, 2017USD ($)</t>
  </si>
  <si>
    <t>Derivative liability, beginning balance</t>
  </si>
  <si>
    <t>Conversion</t>
  </si>
  <si>
    <t>Change in Fair Value of Derivative</t>
  </si>
  <si>
    <t>Derivative liability, ending balance</t>
  </si>
  <si>
    <t>5. Derivative Liabilities (Details - Assumptions)</t>
  </si>
  <si>
    <t>Expected term in years</t>
  </si>
  <si>
    <t>0.51 years</t>
  </si>
  <si>
    <t>Risk-free interest rates</t>
  </si>
  <si>
    <t>0.89%</t>
  </si>
  <si>
    <t>Volatility</t>
  </si>
  <si>
    <t>48.05%</t>
  </si>
  <si>
    <t>Dividend yield</t>
  </si>
  <si>
    <t>6. Preferred Stock (Details Narrative) - USD ($)</t>
  </si>
  <si>
    <t>Payments for repurchase of redeemable preferred stock</t>
  </si>
  <si>
    <t>Series A Preferred Stock [Member] | August 7, 2017 [Member]</t>
  </si>
  <si>
    <t>Shares of stock redeemed</t>
  </si>
  <si>
    <t>Series A Preferred Stock [Member] | August 18, 2017 [Member]</t>
  </si>
  <si>
    <t>Series A Preferred Stock [Member] | September 11, 2017 [Member]</t>
  </si>
  <si>
    <t>Series A Preferred Stock [Member] | October 10, 2017 [Member]</t>
  </si>
  <si>
    <t>Series A Preferred Stock [Member] | November 16, 2017 [Member]</t>
  </si>
  <si>
    <t>7. Common Stock (Details Narrative) - USD ($)</t>
  </si>
  <si>
    <t>Stock issued for patent, value</t>
  </si>
  <si>
    <t>Stock issued for services, shares</t>
  </si>
  <si>
    <t>Stock issued for services, value</t>
  </si>
  <si>
    <t>Gain on settlement of debt</t>
  </si>
  <si>
    <t>Private Placement [Member]</t>
  </si>
  <si>
    <t>Stock issued new, shares</t>
  </si>
  <si>
    <t>Proceeds from private placement</t>
  </si>
  <si>
    <t>Pre-Launch Offering [Member]</t>
  </si>
  <si>
    <t>EveryStory [Member] | Common Stock | Pre-Split [Member]</t>
  </si>
  <si>
    <t>Stock issued for patent, shares</t>
  </si>
  <si>
    <t>Conversion of interest, stock issued</t>
  </si>
  <si>
    <t>Conversion of interest, amount converted</t>
  </si>
  <si>
    <t>Stock issued for settlement of accrued consulting fees, shares</t>
  </si>
  <si>
    <t>Stock issued for settlement of accrued consulting fees, value</t>
  </si>
  <si>
    <t>Conversion of debt, stock issued</t>
  </si>
  <si>
    <t>Conversion of debt, amount converted</t>
  </si>
  <si>
    <t>Dthera [Member] | Common Stock | Post-Split [Member]</t>
  </si>
  <si>
    <t>Shares owned post-split</t>
  </si>
  <si>
    <t>Value of shares owned</t>
  </si>
  <si>
    <t>Convertible Notes Modification [Member]</t>
  </si>
  <si>
    <t>Stock issued for modification and settlement of notes, shares issued</t>
  </si>
  <si>
    <t>Stock issued for modification and settlement of notes, value</t>
  </si>
  <si>
    <t>Investor Offering [Member]</t>
  </si>
  <si>
    <t>Warrants issued</t>
  </si>
  <si>
    <t>Employee Offering [Member]</t>
  </si>
  <si>
    <t>Investor and Employee Offering [Member]</t>
  </si>
  <si>
    <t>Prior Private Offering [Member]</t>
  </si>
  <si>
    <t>8. Stock Purchase Options (Details - Option activity) - Equity Option [Member] - $ / shares</t>
  </si>
  <si>
    <t>Number of Options</t>
  </si>
  <si>
    <t>Options outstanding</t>
  </si>
  <si>
    <t>Options exercisable</t>
  </si>
  <si>
    <t>Weighted Average Exercise Price</t>
  </si>
  <si>
    <t>Weighted average exercise price, options outstanding</t>
  </si>
  <si>
    <t>Weighted average exercise price, options exercisable</t>
  </si>
  <si>
    <t>8. Stock Purchase Options (Details - Warrants Ouststanding) - Stock Purchase Warrants [Member] - $ / shares</t>
  </si>
  <si>
    <t>Number of Warrants</t>
  </si>
  <si>
    <t>Warrants outstanding</t>
  </si>
  <si>
    <t>Warrants exercisable</t>
  </si>
  <si>
    <t>Weighted average exercise price</t>
  </si>
  <si>
    <t>$ .45</t>
  </si>
  <si>
    <t>Weighted average exercise price - exercisable</t>
  </si>
  <si>
    <t>8. Stock Purchase Options (Details Narrative)</t>
  </si>
  <si>
    <t>Options granted, value</t>
  </si>
  <si>
    <t>Share based compensation</t>
  </si>
  <si>
    <t>9. Income Taxes (Details - Deferred Tax) - USD ($)</t>
  </si>
  <si>
    <t>Operating loss carryforwards</t>
  </si>
  <si>
    <t>Depreciation &amp; amortization</t>
  </si>
  <si>
    <t>Loss on impairment</t>
  </si>
  <si>
    <t>Stock-based compensation</t>
  </si>
  <si>
    <t>Total Deferred Tax Assets</t>
  </si>
  <si>
    <t>Valuation allowance</t>
  </si>
  <si>
    <t>Net Deferred Tax Asset</t>
  </si>
  <si>
    <t>9. Income Taxes (Details - Tax Reconciliation) - USD ($)</t>
  </si>
  <si>
    <t>Tax at statutory rate (34%)</t>
  </si>
  <si>
    <t>Non-deductible expenses</t>
  </si>
  <si>
    <t>Change in valuation allowance</t>
  </si>
  <si>
    <t>State tax benefit, net of federal tax effect</t>
  </si>
  <si>
    <t>Provision for Income Taxes</t>
  </si>
  <si>
    <t>9. Income Taxes (Details Narrative) - USD ($)</t>
  </si>
  <si>
    <t>Net operating loss carryforward</t>
  </si>
  <si>
    <t>Loss carryforward beginning expiration date</t>
  </si>
  <si>
    <t>Dec. 31,
		2033</t>
  </si>
  <si>
    <t>10. Fair Value Measurements (Details) - Fair Value, Measurements, Recurring [Member] - USD ($)</t>
  </si>
  <si>
    <t>Fair value of options</t>
  </si>
  <si>
    <t>Fair value of derivatives</t>
  </si>
  <si>
    <t>Fair Value, Inputs, Level 1 [Member]</t>
  </si>
  <si>
    <t>Fair Value, Inputs, Level 2 [Member]</t>
  </si>
  <si>
    <t>Fair Value, Inputs, Level 3 [Member]</t>
  </si>
  <si>
    <t>4. Property and Equipment (June 2018 Note) (Details Narrative) - USD ($)</t>
  </si>
  <si>
    <t>Depreciation expense</t>
  </si>
  <si>
    <t>5. Computer Software Development Costs (June 2018 Note) (Details Narrative)</t>
  </si>
  <si>
    <t>Jun. 30, 2018USD ($)</t>
  </si>
  <si>
    <t>Capitalized software development costs</t>
  </si>
  <si>
    <t>Amortization of software development costs</t>
  </si>
  <si>
    <t>6. Notes Payable (June 2018 Note) (Details Narrative) - USD ($)</t>
  </si>
  <si>
    <t>Sep. 30, 2017</t>
  </si>
  <si>
    <t>Note Payable 1 [Member]</t>
  </si>
  <si>
    <t>Debt issuance date</t>
  </si>
  <si>
    <t>May 11,
		2018</t>
  </si>
  <si>
    <t>Debt face value</t>
  </si>
  <si>
    <t>Debt stated interest rate</t>
  </si>
  <si>
    <t>14.40%</t>
  </si>
  <si>
    <t>Note Payable 2[Member]</t>
  </si>
  <si>
    <t>Jun. 28,
		2018</t>
  </si>
  <si>
    <t>12.00%</t>
  </si>
  <si>
    <t>7. Common Stock (June 2018 Note) (Details Narrative) - USD ($)</t>
  </si>
  <si>
    <t>Stock issued in exchange of strategic advisory services, shares</t>
  </si>
  <si>
    <t>Fair value of stock compensation</t>
  </si>
  <si>
    <t>Options Exercised [Member]</t>
  </si>
  <si>
    <t>Stock issued upon exercise of options, shares</t>
  </si>
  <si>
    <t>Options exercised, exercise price</t>
  </si>
  <si>
    <t>Proceeds from options exercised</t>
  </si>
  <si>
    <t>8. Stock Purchase Options and Warrants (June 2018 Note) (Details - Option activity) - Equity Option [Member] - $ / shares</t>
  </si>
  <si>
    <t>Options outstanding, beginning balance</t>
  </si>
  <si>
    <t>Options granted</t>
  </si>
  <si>
    <t>Options exercised</t>
  </si>
  <si>
    <t>Options cancelled</t>
  </si>
  <si>
    <t>Options outstanding, ending balance</t>
  </si>
  <si>
    <t>Weighted average exercise price, options outstanding beginning</t>
  </si>
  <si>
    <t>Weighted average exercise price, options granted</t>
  </si>
  <si>
    <t>Weighted average exercise price, options exercised</t>
  </si>
  <si>
    <t>Weighted average exercise price, options cancelled</t>
  </si>
  <si>
    <t>Weighted average exercise price, options outstanding ending</t>
  </si>
  <si>
    <t>8. Stock Purchase Options and Warrants (June 2018 Note) (Details - Warrants) - Warrants [Member] - $ / shares</t>
  </si>
  <si>
    <t>Weighted average exercise price, exercisable</t>
  </si>
  <si>
    <t>9. Fair Value Measurements (June 2018 Note) (Details) - Fair Value, Measurements, Recurring [Member]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6372</v>
      </c>
    </row>
    <row r="6" spans="1:4">
      <c r="A6" s="4" t="s">
        <v>9</v>
      </c>
      <c r="B6" s="6"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7" t="n">
        <v>96304827</v>
      </c>
    </row>
    <row r="15" spans="1:4">
      <c r="A15" s="4" t="s">
        <v>25</v>
      </c>
      <c r="C15" s="5" t="n">
        <v>51410508</v>
      </c>
    </row>
    <row r="16" spans="1:4">
      <c r="A16" s="4" t="s">
        <v>26</v>
      </c>
      <c r="B16" s="6"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2</v>
      </c>
      <c r="B1" s="2" t="s">
        <v>1</v>
      </c>
      <c r="C1" s="2" t="s">
        <v>72</v>
      </c>
    </row>
    <row r="2" spans="1:3">
      <c r="B2" s="2" t="s">
        <v>2</v>
      </c>
      <c r="C2" s="2" t="s">
        <v>30</v>
      </c>
    </row>
    <row r="3" spans="1:3">
      <c r="A3" s="3" t="s">
        <v>183</v>
      </c>
    </row>
    <row r="4" spans="1:3">
      <c r="A4" s="4" t="s">
        <v>184</v>
      </c>
      <c r="B4" s="4" t="s">
        <v>185</v>
      </c>
      <c r="C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1</v>
      </c>
      <c r="B1" s="2" t="s">
        <v>1</v>
      </c>
      <c r="C1" s="2" t="s">
        <v>72</v>
      </c>
    </row>
    <row r="2" spans="1:3">
      <c r="B2" s="2" t="s">
        <v>2</v>
      </c>
      <c r="C2" s="2" t="s">
        <v>30</v>
      </c>
    </row>
    <row r="3" spans="1:3">
      <c r="A3" s="3" t="s">
        <v>192</v>
      </c>
    </row>
    <row r="4" spans="1:3">
      <c r="A4" s="4" t="s">
        <v>193</v>
      </c>
      <c r="B4" s="4" t="s">
        <v>194</v>
      </c>
      <c r="C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72</v>
      </c>
    </row>
    <row r="2" spans="1:2">
      <c r="B2" s="2" t="s">
        <v>30</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72</v>
      </c>
    </row>
    <row r="2" spans="1:2">
      <c r="B2" s="2" t="s">
        <v>30</v>
      </c>
    </row>
    <row r="3" spans="1:2">
      <c r="A3" s="3" t="s">
        <v>201</v>
      </c>
    </row>
    <row r="4" spans="1:2">
      <c r="A4" s="4" t="s">
        <v>97</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03</v>
      </c>
      <c r="B1" s="2" t="s">
        <v>1</v>
      </c>
      <c r="C1" s="2" t="s">
        <v>72</v>
      </c>
    </row>
    <row r="2" spans="1:3">
      <c r="B2" s="2" t="s">
        <v>2</v>
      </c>
      <c r="C2" s="2" t="s">
        <v>30</v>
      </c>
    </row>
    <row r="3" spans="1:3">
      <c r="A3" s="3" t="s">
        <v>201</v>
      </c>
    </row>
    <row r="4" spans="1:3">
      <c r="A4" s="4" t="s">
        <v>98</v>
      </c>
      <c r="B4" s="4" t="s">
        <v>204</v>
      </c>
      <c r="C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6</v>
      </c>
      <c r="B1" s="2" t="s">
        <v>1</v>
      </c>
      <c r="C1" s="2" t="s">
        <v>72</v>
      </c>
    </row>
    <row r="2" spans="1:3">
      <c r="B2" s="2" t="s">
        <v>2</v>
      </c>
      <c r="C2" s="2" t="s">
        <v>30</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72</v>
      </c>
    </row>
    <row r="2" spans="1:2">
      <c r="B2" s="2" t="s">
        <v>30</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5</v>
      </c>
      <c r="B1" s="2" t="s">
        <v>1</v>
      </c>
      <c r="C1" s="2" t="s">
        <v>72</v>
      </c>
    </row>
    <row r="2" spans="1:3">
      <c r="B2" s="2" t="s">
        <v>2</v>
      </c>
      <c r="C2" s="2" t="s">
        <v>30</v>
      </c>
    </row>
    <row r="3" spans="1:3">
      <c r="A3" s="3" t="s">
        <v>216</v>
      </c>
    </row>
    <row r="4" spans="1:3">
      <c r="A4" s="4" t="s">
        <v>217</v>
      </c>
      <c r="B4" s="4" t="s">
        <v>218</v>
      </c>
      <c r="C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0</v>
      </c>
      <c r="B1" s="2" t="s">
        <v>1</v>
      </c>
      <c r="C1" s="2" t="s">
        <v>72</v>
      </c>
    </row>
    <row r="2" spans="1:3">
      <c r="B2" s="2" t="s">
        <v>2</v>
      </c>
      <c r="C2" s="2" t="s">
        <v>30</v>
      </c>
    </row>
    <row r="3" spans="1:3">
      <c r="A3" s="3" t="s">
        <v>221</v>
      </c>
    </row>
    <row r="4" spans="1:3">
      <c r="A4" s="4" t="s">
        <v>222</v>
      </c>
      <c r="B4" s="4" t="s">
        <v>223</v>
      </c>
      <c r="C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70192</v>
      </c>
      <c r="C3" s="7" t="n">
        <v>323483</v>
      </c>
      <c r="D3" s="7" t="n">
        <v>12191</v>
      </c>
    </row>
    <row r="4" spans="1:4">
      <c r="A4" s="4" t="s">
        <v>34</v>
      </c>
      <c r="B4" s="5" t="n">
        <v>20000</v>
      </c>
    </row>
    <row r="5" spans="1:4">
      <c r="A5" s="4" t="s">
        <v>35</v>
      </c>
      <c r="B5" s="5" t="n">
        <v>630014</v>
      </c>
      <c r="C5" s="5" t="n">
        <v>95176</v>
      </c>
      <c r="D5" s="5" t="n">
        <v>0</v>
      </c>
    </row>
    <row r="6" spans="1:4">
      <c r="A6" s="4" t="s">
        <v>36</v>
      </c>
      <c r="B6" s="5" t="n">
        <v>3200</v>
      </c>
      <c r="C6" s="5" t="n">
        <v>2500</v>
      </c>
      <c r="D6" s="5" t="n">
        <v>1000</v>
      </c>
    </row>
    <row r="7" spans="1:4">
      <c r="A7" s="4" t="s">
        <v>37</v>
      </c>
      <c r="B7" s="5" t="n">
        <v>723406</v>
      </c>
      <c r="C7" s="5" t="n">
        <v>421159</v>
      </c>
      <c r="D7" s="5" t="n">
        <v>13191</v>
      </c>
    </row>
    <row r="8" spans="1:4">
      <c r="A8" s="3" t="s">
        <v>38</v>
      </c>
    </row>
    <row r="9" spans="1:4">
      <c r="A9" s="4" t="s">
        <v>39</v>
      </c>
      <c r="B9" s="5" t="n">
        <v>88957</v>
      </c>
      <c r="C9" s="5" t="n">
        <v>77365</v>
      </c>
      <c r="D9" s="5" t="n">
        <v>914</v>
      </c>
    </row>
    <row r="10" spans="1:4">
      <c r="A10" s="4" t="s">
        <v>40</v>
      </c>
      <c r="B10" s="5" t="n">
        <v>186420</v>
      </c>
    </row>
    <row r="11" spans="1:4">
      <c r="A11" s="4" t="s">
        <v>41</v>
      </c>
      <c r="B11" s="5" t="n">
        <v>275377</v>
      </c>
      <c r="C11" s="5" t="n">
        <v>77365</v>
      </c>
      <c r="D11" s="5" t="n">
        <v>914</v>
      </c>
    </row>
    <row r="12" spans="1:4">
      <c r="A12" s="4" t="s">
        <v>42</v>
      </c>
      <c r="B12" s="5" t="n">
        <v>998783</v>
      </c>
      <c r="C12" s="5" t="n">
        <v>498524</v>
      </c>
      <c r="D12" s="5" t="n">
        <v>14105</v>
      </c>
    </row>
    <row r="13" spans="1:4">
      <c r="A13" s="3" t="s">
        <v>43</v>
      </c>
    </row>
    <row r="14" spans="1:4">
      <c r="A14" s="4" t="s">
        <v>44</v>
      </c>
      <c r="B14" s="5" t="n">
        <v>529228</v>
      </c>
      <c r="C14" s="5" t="n">
        <v>429015</v>
      </c>
      <c r="D14" s="5" t="n">
        <v>272079</v>
      </c>
    </row>
    <row r="15" spans="1:4">
      <c r="A15" s="4" t="s">
        <v>45</v>
      </c>
      <c r="B15" s="5" t="n">
        <v>3945</v>
      </c>
      <c r="C15" s="5" t="n">
        <v>1800</v>
      </c>
      <c r="D15" s="5" t="n">
        <v>0</v>
      </c>
    </row>
    <row r="16" spans="1:4">
      <c r="A16" s="4" t="s">
        <v>46</v>
      </c>
      <c r="B16" s="5" t="n">
        <v>100000</v>
      </c>
      <c r="C16" s="5" t="n">
        <v>0</v>
      </c>
      <c r="D16" s="5" t="n">
        <v>234502</v>
      </c>
    </row>
    <row r="17" spans="1:4">
      <c r="A17" s="4" t="s">
        <v>47</v>
      </c>
      <c r="C17" s="5" t="n">
        <v>0</v>
      </c>
      <c r="D17" s="5" t="n">
        <v>20000</v>
      </c>
    </row>
    <row r="18" spans="1:4">
      <c r="A18" s="4" t="s">
        <v>48</v>
      </c>
      <c r="C18" s="5" t="n">
        <v>7457</v>
      </c>
      <c r="D18" s="5" t="n">
        <v>0</v>
      </c>
    </row>
    <row r="19" spans="1:4">
      <c r="A19" s="4" t="s">
        <v>49</v>
      </c>
      <c r="C19" s="5" t="n">
        <v>0</v>
      </c>
      <c r="D19" s="5" t="n">
        <v>67345</v>
      </c>
    </row>
    <row r="20" spans="1:4">
      <c r="A20" s="4" t="s">
        <v>50</v>
      </c>
      <c r="B20" s="5" t="n">
        <v>633173</v>
      </c>
      <c r="C20" s="5" t="n">
        <v>438272</v>
      </c>
      <c r="D20" s="5" t="n">
        <v>593926</v>
      </c>
    </row>
    <row r="21" spans="1:4">
      <c r="A21" s="4" t="s">
        <v>51</v>
      </c>
      <c r="B21" s="5" t="n">
        <v>633173</v>
      </c>
      <c r="C21" s="5" t="n">
        <v>438272</v>
      </c>
      <c r="D21" s="5" t="n">
        <v>593926</v>
      </c>
    </row>
    <row r="22" spans="1:4">
      <c r="A22" s="4" t="s">
        <v>52</v>
      </c>
      <c r="C22" s="5" t="n">
        <v>0</v>
      </c>
      <c r="D22" s="5" t="n">
        <v>11</v>
      </c>
    </row>
    <row r="23" spans="1:4">
      <c r="A23" s="3" t="s">
        <v>53</v>
      </c>
    </row>
    <row r="24" spans="1:4">
      <c r="A24" s="4" t="s">
        <v>54</v>
      </c>
      <c r="B24" s="5" t="n">
        <v>2532</v>
      </c>
      <c r="C24" s="5" t="n">
        <v>2352</v>
      </c>
      <c r="D24" s="5" t="n">
        <v>602</v>
      </c>
    </row>
    <row r="25" spans="1:4">
      <c r="A25" s="4" t="s">
        <v>55</v>
      </c>
      <c r="B25" s="5" t="n">
        <v>6404805</v>
      </c>
      <c r="C25" s="5" t="n">
        <v>4594847</v>
      </c>
      <c r="D25" s="5" t="n">
        <v>1397966</v>
      </c>
    </row>
    <row r="26" spans="1:4">
      <c r="A26" s="4" t="s">
        <v>56</v>
      </c>
      <c r="B26" s="5" t="n">
        <v>-6041727</v>
      </c>
      <c r="C26" s="5" t="n">
        <v>-4536947</v>
      </c>
      <c r="D26" s="5" t="n">
        <v>-1978400</v>
      </c>
    </row>
    <row r="27" spans="1:4">
      <c r="A27" s="4" t="s">
        <v>57</v>
      </c>
      <c r="B27" s="5" t="n">
        <v>365610</v>
      </c>
      <c r="C27" s="5" t="n">
        <v>60252</v>
      </c>
      <c r="D27" s="5" t="n">
        <v>-579821</v>
      </c>
    </row>
    <row r="28" spans="1:4">
      <c r="A28" s="4" t="s">
        <v>58</v>
      </c>
      <c r="B28" s="7" t="n">
        <v>998783</v>
      </c>
      <c r="C28" s="7" t="n">
        <v>498524</v>
      </c>
      <c r="D28" s="7" t="n">
        <v>14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25</v>
      </c>
      <c r="B1" s="2" t="s">
        <v>1</v>
      </c>
      <c r="C1" s="2" t="s">
        <v>72</v>
      </c>
    </row>
    <row r="2" spans="1:3">
      <c r="B2" s="2" t="s">
        <v>2</v>
      </c>
      <c r="C2" s="2" t="s">
        <v>30</v>
      </c>
    </row>
    <row r="3" spans="1:3">
      <c r="A3" s="3" t="s">
        <v>174</v>
      </c>
    </row>
    <row r="4" spans="1:3">
      <c r="A4" s="4" t="s">
        <v>226</v>
      </c>
      <c r="B4" s="4" t="s">
        <v>227</v>
      </c>
      <c r="C4" s="4" t="s">
        <v>228</v>
      </c>
    </row>
    <row r="5" spans="1:3">
      <c r="A5" s="4" t="s">
        <v>229</v>
      </c>
      <c r="B5" s="4" t="s">
        <v>230</v>
      </c>
      <c r="C5" s="4" t="s">
        <v>231</v>
      </c>
    </row>
    <row r="6" spans="1:3">
      <c r="A6" s="4" t="s">
        <v>232</v>
      </c>
      <c r="B6" s="4" t="s">
        <v>233</v>
      </c>
      <c r="C6" s="4" t="s">
        <v>234</v>
      </c>
    </row>
    <row r="7" spans="1:3">
      <c r="A7" s="4" t="s">
        <v>235</v>
      </c>
      <c r="B7" s="4" t="s">
        <v>236</v>
      </c>
      <c r="C7" s="4" t="s">
        <v>237</v>
      </c>
    </row>
    <row r="8" spans="1:3">
      <c r="A8" s="4" t="s">
        <v>238</v>
      </c>
      <c r="C8" s="4" t="s">
        <v>239</v>
      </c>
    </row>
    <row r="9" spans="1:3">
      <c r="A9" s="4" t="s">
        <v>240</v>
      </c>
      <c r="C9" s="4" t="s">
        <v>241</v>
      </c>
    </row>
    <row r="10" spans="1:3">
      <c r="A10" s="4" t="s">
        <v>242</v>
      </c>
      <c r="C10" s="4" t="s">
        <v>243</v>
      </c>
    </row>
    <row r="11" spans="1:3">
      <c r="A11" s="4" t="s">
        <v>244</v>
      </c>
      <c r="C11" s="4" t="s">
        <v>245</v>
      </c>
    </row>
    <row r="12" spans="1:3">
      <c r="A12" s="4" t="s">
        <v>246</v>
      </c>
      <c r="C12" s="4" t="s">
        <v>247</v>
      </c>
    </row>
    <row r="13" spans="1:3">
      <c r="A13" s="4" t="s">
        <v>248</v>
      </c>
      <c r="C13" s="4" t="s">
        <v>249</v>
      </c>
    </row>
    <row r="14" spans="1:3">
      <c r="A14" s="4" t="s">
        <v>184</v>
      </c>
      <c r="C14" s="4" t="s">
        <v>250</v>
      </c>
    </row>
    <row r="15" spans="1:3">
      <c r="A15" s="4" t="s">
        <v>251</v>
      </c>
      <c r="C15" s="4" t="s">
        <v>252</v>
      </c>
    </row>
    <row r="16" spans="1:3">
      <c r="A16" s="4" t="s">
        <v>253</v>
      </c>
      <c r="C16" s="4" t="s">
        <v>254</v>
      </c>
    </row>
    <row r="17" spans="1:3">
      <c r="A17" s="4" t="s">
        <v>255</v>
      </c>
      <c r="B17" s="4" t="s">
        <v>256</v>
      </c>
      <c r="C17" s="4" t="s">
        <v>257</v>
      </c>
    </row>
    <row r="18" spans="1:3">
      <c r="A18" s="4" t="s">
        <v>258</v>
      </c>
      <c r="B18" s="4" t="s">
        <v>259</v>
      </c>
      <c r="C18" s="4" t="s">
        <v>260</v>
      </c>
    </row>
    <row r="19" spans="1:3">
      <c r="A19" s="4" t="s">
        <v>261</v>
      </c>
      <c r="C19" s="4" t="s">
        <v>262</v>
      </c>
    </row>
    <row r="20" spans="1:3">
      <c r="A20" s="4" t="s">
        <v>263</v>
      </c>
      <c r="C20" s="4" t="s">
        <v>264</v>
      </c>
    </row>
    <row r="21" spans="1:3">
      <c r="A21" s="4" t="s">
        <v>265</v>
      </c>
      <c r="B21" s="4" t="s">
        <v>266</v>
      </c>
      <c r="C21" s="4" t="s">
        <v>267</v>
      </c>
    </row>
    <row r="22" spans="1:3">
      <c r="A22" s="4" t="s">
        <v>213</v>
      </c>
      <c r="C22" s="4" t="s">
        <v>268</v>
      </c>
    </row>
    <row r="23" spans="1:3">
      <c r="A23" s="4" t="s">
        <v>269</v>
      </c>
      <c r="B23" s="4" t="s">
        <v>270</v>
      </c>
    </row>
    <row r="24" spans="1:3">
      <c r="A24" s="4" t="s">
        <v>271</v>
      </c>
      <c r="B24" s="4" t="s">
        <v>272</v>
      </c>
      <c r="C2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4</v>
      </c>
      <c r="B1" s="2" t="s">
        <v>1</v>
      </c>
      <c r="C1" s="2" t="s">
        <v>72</v>
      </c>
    </row>
    <row r="2" spans="1:3">
      <c r="B2" s="2" t="s">
        <v>2</v>
      </c>
      <c r="C2" s="2" t="s">
        <v>30</v>
      </c>
    </row>
    <row r="3" spans="1:3">
      <c r="A3" s="3" t="s">
        <v>183</v>
      </c>
    </row>
    <row r="4" spans="1:3">
      <c r="A4" s="4" t="s">
        <v>275</v>
      </c>
      <c r="B4" s="4" t="s">
        <v>276</v>
      </c>
      <c r="C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72</v>
      </c>
    </row>
    <row r="2" spans="1:2">
      <c r="B2" s="2" t="s">
        <v>30</v>
      </c>
    </row>
    <row r="3" spans="1:2">
      <c r="A3" s="3" t="s">
        <v>19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72</v>
      </c>
    </row>
    <row r="2" spans="1:2">
      <c r="B2" s="2" t="s">
        <v>30</v>
      </c>
    </row>
    <row r="3" spans="1:2">
      <c r="A3" s="3" t="s">
        <v>19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90</v>
      </c>
      <c r="B1" s="2" t="s">
        <v>1</v>
      </c>
      <c r="C1" s="2" t="s">
        <v>72</v>
      </c>
    </row>
    <row r="2" spans="1:3">
      <c r="B2" s="2" t="s">
        <v>2</v>
      </c>
      <c r="C2" s="2" t="s">
        <v>30</v>
      </c>
    </row>
    <row r="3" spans="1:3">
      <c r="A3" s="3" t="s">
        <v>207</v>
      </c>
    </row>
    <row r="4" spans="1:3">
      <c r="A4" s="4" t="s">
        <v>291</v>
      </c>
      <c r="B4" s="4" t="s">
        <v>292</v>
      </c>
      <c r="C4" s="4" t="s">
        <v>293</v>
      </c>
    </row>
    <row r="5" spans="1:3">
      <c r="A5" s="4" t="s">
        <v>294</v>
      </c>
      <c r="B5" s="4" t="s">
        <v>295</v>
      </c>
      <c r="C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72</v>
      </c>
    </row>
    <row r="2" spans="1:2">
      <c r="B2" s="2" t="s">
        <v>30</v>
      </c>
    </row>
    <row r="3" spans="1:2">
      <c r="A3" s="3" t="s">
        <v>21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72</v>
      </c>
    </row>
    <row r="2" spans="1:2">
      <c r="B2" s="2" t="s">
        <v>30</v>
      </c>
    </row>
    <row r="3" spans="1:2">
      <c r="A3" s="3" t="s">
        <v>216</v>
      </c>
    </row>
    <row r="4" spans="1:2">
      <c r="A4" s="4" t="s">
        <v>217</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48"/>
    <col customWidth="1" max="7" min="7" width="14"/>
  </cols>
  <sheetData>
    <row r="1" spans="1:7">
      <c r="A1" s="1" t="s">
        <v>304</v>
      </c>
      <c r="B1" s="2" t="s">
        <v>71</v>
      </c>
      <c r="D1" s="2" t="s">
        <v>1</v>
      </c>
      <c r="F1" s="2" t="s">
        <v>72</v>
      </c>
    </row>
    <row r="2" spans="1:7">
      <c r="B2" s="2" t="s">
        <v>2</v>
      </c>
      <c r="C2" s="2" t="s">
        <v>4</v>
      </c>
      <c r="D2" s="2" t="s">
        <v>2</v>
      </c>
      <c r="E2" s="2" t="s">
        <v>4</v>
      </c>
      <c r="F2" s="2" t="s">
        <v>30</v>
      </c>
      <c r="G2" s="2" t="s">
        <v>31</v>
      </c>
    </row>
    <row r="3" spans="1:7">
      <c r="A3" s="3" t="s">
        <v>174</v>
      </c>
    </row>
    <row r="4" spans="1:7">
      <c r="A4" s="4" t="s">
        <v>305</v>
      </c>
      <c r="F4" s="4" t="s">
        <v>306</v>
      </c>
    </row>
    <row r="5" spans="1:7">
      <c r="A5" s="4" t="s">
        <v>307</v>
      </c>
      <c r="F5" s="4" t="s">
        <v>308</v>
      </c>
    </row>
    <row r="6" spans="1:7">
      <c r="A6" s="4" t="s">
        <v>80</v>
      </c>
      <c r="B6" s="7" t="n">
        <v>53488</v>
      </c>
      <c r="C6" s="7" t="n">
        <v>75699</v>
      </c>
      <c r="D6" s="7" t="n">
        <v>78188</v>
      </c>
      <c r="E6" s="7" t="n">
        <v>91334</v>
      </c>
      <c r="F6" s="7" t="n">
        <v>0</v>
      </c>
      <c r="G6" s="7" t="n">
        <v>0</v>
      </c>
    </row>
    <row r="7" spans="1:7">
      <c r="A7" s="4" t="s">
        <v>309</v>
      </c>
      <c r="F7" s="7" t="n">
        <v>395446</v>
      </c>
      <c r="G7" s="7" t="n">
        <v>86037</v>
      </c>
    </row>
    <row r="8" spans="1:7">
      <c r="A8" s="4" t="s">
        <v>310</v>
      </c>
      <c r="F8" s="5" t="n">
        <v>6883388</v>
      </c>
      <c r="G8" s="5" t="n">
        <v>1198733</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0</v>
      </c>
      <c r="D1" s="2" t="s">
        <v>31</v>
      </c>
    </row>
    <row r="2" spans="1:4">
      <c r="A2" s="3" t="s">
        <v>170</v>
      </c>
    </row>
    <row r="3" spans="1:4">
      <c r="A3" s="4" t="s">
        <v>56</v>
      </c>
      <c r="B3" s="7" t="n">
        <v>-6041727</v>
      </c>
      <c r="C3" s="7" t="n">
        <v>-4536947</v>
      </c>
      <c r="D3" s="7" t="n">
        <v>-1978400</v>
      </c>
    </row>
    <row r="4" spans="1:4">
      <c r="A4" s="4" t="s">
        <v>312</v>
      </c>
      <c r="C4" s="7" t="n">
        <v>-171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13</v>
      </c>
      <c r="B1" s="2" t="s">
        <v>2</v>
      </c>
      <c r="C1" s="2" t="s">
        <v>30</v>
      </c>
      <c r="D1" s="2" t="s">
        <v>31</v>
      </c>
    </row>
    <row r="2" spans="1:4">
      <c r="A2" s="3" t="s">
        <v>183</v>
      </c>
    </row>
    <row r="3" spans="1:4">
      <c r="A3" s="4" t="s">
        <v>314</v>
      </c>
      <c r="B3" s="7" t="n">
        <v>10805</v>
      </c>
      <c r="C3" s="7" t="n">
        <v>10237</v>
      </c>
      <c r="D3" s="7" t="n">
        <v>2816</v>
      </c>
    </row>
    <row r="4" spans="1:4">
      <c r="A4" s="4" t="s">
        <v>315</v>
      </c>
      <c r="B4" s="5" t="n">
        <v>82284</v>
      </c>
      <c r="C4" s="5" t="n">
        <v>70195</v>
      </c>
      <c r="D4" s="5" t="n">
        <v>0</v>
      </c>
    </row>
    <row r="5" spans="1:4">
      <c r="A5" s="4" t="s">
        <v>316</v>
      </c>
      <c r="B5" s="5" t="n">
        <v>-4132</v>
      </c>
      <c r="C5" s="5" t="n">
        <v>-3067</v>
      </c>
      <c r="D5" s="5" t="n">
        <v>-1902</v>
      </c>
    </row>
    <row r="6" spans="1:4">
      <c r="A6" s="4" t="s">
        <v>317</v>
      </c>
      <c r="B6" s="7" t="n">
        <v>88957</v>
      </c>
      <c r="C6" s="7" t="n">
        <v>77365</v>
      </c>
      <c r="D6" s="7" t="n">
        <v>9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2</v>
      </c>
      <c r="C1" s="2" t="s">
        <v>30</v>
      </c>
      <c r="D1" s="2" t="s">
        <v>31</v>
      </c>
    </row>
    <row r="2" spans="1:4">
      <c r="A2" s="4" t="s">
        <v>60</v>
      </c>
      <c r="C2" s="8" t="n">
        <v>0.001</v>
      </c>
      <c r="D2" s="4" t="s">
        <v>61</v>
      </c>
    </row>
    <row r="3" spans="1:4">
      <c r="A3" s="4" t="s">
        <v>62</v>
      </c>
      <c r="C3" s="5" t="n">
        <v>20000000</v>
      </c>
      <c r="D3" s="5" t="n">
        <v>1000000</v>
      </c>
    </row>
    <row r="4" spans="1:4">
      <c r="A4" s="4" t="s">
        <v>63</v>
      </c>
      <c r="B4" s="8" t="n">
        <v>0.001</v>
      </c>
      <c r="C4" s="8" t="n">
        <v>0.001</v>
      </c>
      <c r="D4" s="8" t="n">
        <v>0.001</v>
      </c>
    </row>
    <row r="5" spans="1:4">
      <c r="A5" s="4" t="s">
        <v>64</v>
      </c>
      <c r="B5" s="5" t="n">
        <v>600000000</v>
      </c>
      <c r="C5" s="5" t="n">
        <v>600000000</v>
      </c>
      <c r="D5" s="5" t="n">
        <v>600000000</v>
      </c>
    </row>
    <row r="6" spans="1:4">
      <c r="A6" s="4" t="s">
        <v>65</v>
      </c>
      <c r="B6" s="5" t="n">
        <v>2532064</v>
      </c>
      <c r="C6" s="5" t="n">
        <v>2352165</v>
      </c>
      <c r="D6" s="5" t="n">
        <v>603020</v>
      </c>
    </row>
    <row r="7" spans="1:4">
      <c r="A7" s="4" t="s">
        <v>66</v>
      </c>
      <c r="B7" s="5" t="n">
        <v>2532064</v>
      </c>
      <c r="C7" s="5" t="n">
        <v>2352165</v>
      </c>
      <c r="D7" s="5" t="n">
        <v>603020</v>
      </c>
    </row>
    <row r="8" spans="1:4">
      <c r="A8" s="4" t="s">
        <v>67</v>
      </c>
    </row>
    <row r="9" spans="1:4">
      <c r="A9" s="4" t="s">
        <v>62</v>
      </c>
      <c r="C9" s="5" t="n">
        <v>150000</v>
      </c>
      <c r="D9" s="5" t="n">
        <v>150000</v>
      </c>
    </row>
    <row r="10" spans="1:4">
      <c r="A10" s="4" t="s">
        <v>68</v>
      </c>
      <c r="C10" s="5" t="n">
        <v>112690</v>
      </c>
      <c r="D10" s="5" t="n">
        <v>112690</v>
      </c>
    </row>
    <row r="11" spans="1:4">
      <c r="A11" s="4" t="s">
        <v>69</v>
      </c>
      <c r="C11" s="5" t="n">
        <v>112690</v>
      </c>
      <c r="D11" s="5" t="n">
        <v>112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8</v>
      </c>
      <c r="B1" s="2" t="s">
        <v>72</v>
      </c>
    </row>
    <row r="2" spans="1:3">
      <c r="B2" s="2" t="s">
        <v>30</v>
      </c>
      <c r="C2" s="2" t="s">
        <v>31</v>
      </c>
    </row>
    <row r="3" spans="1:3">
      <c r="A3" s="4" t="s">
        <v>319</v>
      </c>
      <c r="B3" s="7" t="n">
        <v>0</v>
      </c>
    </row>
    <row r="4" spans="1:3">
      <c r="A4" s="4" t="s">
        <v>320</v>
      </c>
      <c r="B4" s="5" t="n">
        <v>-39161</v>
      </c>
      <c r="C4" s="7" t="n">
        <v>0</v>
      </c>
    </row>
    <row r="5" spans="1:3">
      <c r="A5" s="4" t="s">
        <v>321</v>
      </c>
      <c r="B5" s="5" t="n">
        <v>7457</v>
      </c>
      <c r="C5" s="5" t="n">
        <v>0</v>
      </c>
    </row>
    <row r="6" spans="1:3">
      <c r="A6" s="4" t="s">
        <v>322</v>
      </c>
    </row>
    <row r="7" spans="1:3">
      <c r="A7" s="4" t="s">
        <v>319</v>
      </c>
      <c r="B7" s="5" t="n">
        <v>0</v>
      </c>
    </row>
    <row r="8" spans="1:3">
      <c r="A8" s="4" t="s">
        <v>323</v>
      </c>
      <c r="B8" s="5" t="n">
        <v>0</v>
      </c>
    </row>
    <row r="9" spans="1:3">
      <c r="A9" s="4" t="s">
        <v>324</v>
      </c>
      <c r="B9" s="5" t="n">
        <v>46618</v>
      </c>
    </row>
    <row r="10" spans="1:3">
      <c r="A10" s="4" t="s">
        <v>320</v>
      </c>
      <c r="B10" s="5" t="n">
        <v>-39161</v>
      </c>
    </row>
    <row r="11" spans="1:3">
      <c r="A11" s="4" t="s">
        <v>321</v>
      </c>
      <c r="B11" s="7" t="n">
        <v>7457</v>
      </c>
      <c r="C11"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25</v>
      </c>
      <c r="B1" s="2" t="s">
        <v>1</v>
      </c>
      <c r="D1" s="2" t="s">
        <v>72</v>
      </c>
    </row>
    <row r="2" spans="1:5">
      <c r="B2" s="2" t="s">
        <v>2</v>
      </c>
      <c r="C2" s="2" t="s">
        <v>4</v>
      </c>
      <c r="D2" s="2" t="s">
        <v>30</v>
      </c>
      <c r="E2" s="2" t="s">
        <v>31</v>
      </c>
    </row>
    <row r="3" spans="1:5">
      <c r="A3" s="4" t="s">
        <v>319</v>
      </c>
      <c r="B3" s="7" t="n">
        <v>0</v>
      </c>
      <c r="C3" s="7" t="n">
        <v>20000</v>
      </c>
      <c r="D3" s="7" t="n">
        <v>20000</v>
      </c>
    </row>
    <row r="4" spans="1:5">
      <c r="A4" s="4" t="s">
        <v>320</v>
      </c>
      <c r="B4" s="5" t="n">
        <v>0</v>
      </c>
      <c r="C4" s="5" t="n">
        <v>-70000</v>
      </c>
      <c r="D4" s="5" t="n">
        <v>-70000</v>
      </c>
      <c r="E4" s="7" t="n">
        <v>0</v>
      </c>
    </row>
    <row r="5" spans="1:5">
      <c r="A5" s="4" t="s">
        <v>321</v>
      </c>
      <c r="D5" s="5" t="n">
        <v>0</v>
      </c>
      <c r="E5" s="5" t="n">
        <v>20000</v>
      </c>
    </row>
    <row r="6" spans="1:5">
      <c r="A6" s="4" t="s">
        <v>326</v>
      </c>
    </row>
    <row r="7" spans="1:5">
      <c r="A7" s="4" t="s">
        <v>319</v>
      </c>
      <c r="B7" s="7" t="n">
        <v>0</v>
      </c>
      <c r="C7" s="7" t="n">
        <v>20000</v>
      </c>
      <c r="D7" s="5" t="n">
        <v>20000</v>
      </c>
    </row>
    <row r="8" spans="1:5">
      <c r="A8" s="4" t="s">
        <v>323</v>
      </c>
      <c r="D8" s="5" t="n">
        <v>50000</v>
      </c>
    </row>
    <row r="9" spans="1:5">
      <c r="A9" s="4" t="s">
        <v>324</v>
      </c>
      <c r="D9" s="5" t="n">
        <v>0</v>
      </c>
    </row>
    <row r="10" spans="1:5">
      <c r="A10" s="4" t="s">
        <v>320</v>
      </c>
      <c r="D10" s="5" t="n">
        <v>-70000</v>
      </c>
    </row>
    <row r="11" spans="1:5">
      <c r="A11" s="4" t="s">
        <v>321</v>
      </c>
      <c r="D11" s="7" t="n">
        <v>0</v>
      </c>
      <c r="E11" s="7" t="n">
        <v>2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327</v>
      </c>
      <c r="B1" s="2" t="s">
        <v>1</v>
      </c>
      <c r="D1" s="2" t="s">
        <v>72</v>
      </c>
    </row>
    <row r="2" spans="1:5">
      <c r="B2" s="2" t="s">
        <v>2</v>
      </c>
      <c r="C2" s="2" t="s">
        <v>4</v>
      </c>
      <c r="D2" s="2" t="s">
        <v>30</v>
      </c>
      <c r="E2" s="2" t="s">
        <v>31</v>
      </c>
    </row>
    <row r="3" spans="1:5">
      <c r="A3" s="4" t="s">
        <v>319</v>
      </c>
      <c r="B3" s="7" t="n">
        <v>0</v>
      </c>
      <c r="C3" s="7" t="n">
        <v>67345</v>
      </c>
      <c r="D3" s="7" t="n">
        <v>67345</v>
      </c>
    </row>
    <row r="4" spans="1:5">
      <c r="A4" s="4" t="s">
        <v>320</v>
      </c>
      <c r="B4" s="5" t="n">
        <v>0</v>
      </c>
      <c r="C4" s="5" t="n">
        <v>-240000</v>
      </c>
      <c r="D4" s="5" t="n">
        <v>-240000</v>
      </c>
      <c r="E4" s="7" t="n">
        <v>0</v>
      </c>
    </row>
    <row r="5" spans="1:5">
      <c r="A5" s="4" t="s">
        <v>133</v>
      </c>
      <c r="B5" s="5" t="n">
        <v>0</v>
      </c>
      <c r="C5" s="5" t="n">
        <v>172655</v>
      </c>
      <c r="D5" s="5" t="n">
        <v>172655</v>
      </c>
      <c r="E5" s="5" t="n">
        <v>72771</v>
      </c>
    </row>
    <row r="6" spans="1:5">
      <c r="A6" s="4" t="s">
        <v>321</v>
      </c>
      <c r="D6" s="5" t="n">
        <v>0</v>
      </c>
      <c r="E6" s="5" t="n">
        <v>67345</v>
      </c>
    </row>
    <row r="7" spans="1:5">
      <c r="A7" s="4" t="s">
        <v>328</v>
      </c>
    </row>
    <row r="8" spans="1:5">
      <c r="A8" s="4" t="s">
        <v>319</v>
      </c>
      <c r="B8" s="7" t="n">
        <v>0</v>
      </c>
      <c r="C8" s="7" t="n">
        <v>67345</v>
      </c>
      <c r="D8" s="5" t="n">
        <v>67345</v>
      </c>
    </row>
    <row r="9" spans="1:5">
      <c r="A9" s="4" t="s">
        <v>329</v>
      </c>
      <c r="D9" s="5" t="n">
        <v>0</v>
      </c>
    </row>
    <row r="10" spans="1:5">
      <c r="A10" s="4" t="s">
        <v>320</v>
      </c>
      <c r="D10" s="5" t="n">
        <v>-240000</v>
      </c>
    </row>
    <row r="11" spans="1:5">
      <c r="A11" s="4" t="s">
        <v>133</v>
      </c>
      <c r="D11" s="5" t="n">
        <v>172655</v>
      </c>
    </row>
    <row r="12" spans="1:5">
      <c r="A12" s="4" t="s">
        <v>321</v>
      </c>
      <c r="D12" s="7" t="n">
        <v>0</v>
      </c>
      <c r="E12" s="7" t="n">
        <v>673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30</v>
      </c>
      <c r="B1" s="2" t="s">
        <v>1</v>
      </c>
      <c r="D1" s="2" t="s">
        <v>72</v>
      </c>
    </row>
    <row r="2" spans="1:5">
      <c r="B2" s="2" t="s">
        <v>2</v>
      </c>
      <c r="C2" s="2" t="s">
        <v>4</v>
      </c>
      <c r="D2" s="2" t="s">
        <v>30</v>
      </c>
      <c r="E2" s="2" t="s">
        <v>31</v>
      </c>
    </row>
    <row r="3" spans="1:5">
      <c r="A3" s="4" t="s">
        <v>137</v>
      </c>
      <c r="D3" s="7" t="n">
        <v>46618</v>
      </c>
      <c r="E3" s="7" t="n">
        <v>20627</v>
      </c>
    </row>
    <row r="4" spans="1:5">
      <c r="A4" s="4" t="s">
        <v>331</v>
      </c>
      <c r="D4" s="5" t="n">
        <v>0</v>
      </c>
      <c r="E4" s="5" t="n">
        <v>330000</v>
      </c>
    </row>
    <row r="5" spans="1:5">
      <c r="A5" s="4" t="s">
        <v>332</v>
      </c>
      <c r="B5" s="7" t="n">
        <v>0</v>
      </c>
      <c r="C5" s="7" t="n">
        <v>240000</v>
      </c>
      <c r="D5" s="5" t="n">
        <v>240000</v>
      </c>
      <c r="E5" s="5" t="n">
        <v>0</v>
      </c>
    </row>
    <row r="6" spans="1:5">
      <c r="A6" s="4" t="s">
        <v>333</v>
      </c>
      <c r="D6" s="5" t="n">
        <v>-91593</v>
      </c>
      <c r="E6" s="5" t="n">
        <v>34874</v>
      </c>
    </row>
    <row r="7" spans="1:5">
      <c r="A7" s="4" t="s">
        <v>334</v>
      </c>
    </row>
    <row r="8" spans="1:5">
      <c r="A8" s="4" t="s">
        <v>331</v>
      </c>
      <c r="E8" s="5" t="n">
        <v>240000</v>
      </c>
    </row>
    <row r="9" spans="1:5">
      <c r="A9" s="4" t="s">
        <v>335</v>
      </c>
      <c r="D9" s="5" t="n">
        <v>0</v>
      </c>
      <c r="E9" s="7" t="n">
        <v>240000</v>
      </c>
    </row>
    <row r="10" spans="1:5">
      <c r="A10" s="4" t="s">
        <v>85</v>
      </c>
      <c r="D10" s="5" t="n">
        <v>172655</v>
      </c>
    </row>
    <row r="11" spans="1:5">
      <c r="A11" s="4" t="s">
        <v>332</v>
      </c>
      <c r="D11" s="5" t="n">
        <v>240000</v>
      </c>
    </row>
    <row r="12" spans="1:5">
      <c r="A12" s="4" t="s">
        <v>336</v>
      </c>
      <c r="D12" s="7" t="n">
        <v>18000</v>
      </c>
    </row>
    <row r="13" spans="1:5">
      <c r="A13" s="4" t="s">
        <v>337</v>
      </c>
      <c r="D13" s="5" t="n">
        <v>27768</v>
      </c>
    </row>
    <row r="14" spans="1:5">
      <c r="A14" s="4" t="s">
        <v>333</v>
      </c>
      <c r="D14" s="7" t="n">
        <v>-91593</v>
      </c>
    </row>
    <row r="15" spans="1:5">
      <c r="A15" s="4" t="s">
        <v>338</v>
      </c>
    </row>
    <row r="16" spans="1:5">
      <c r="A16" s="4" t="s">
        <v>137</v>
      </c>
      <c r="D16" s="5" t="n">
        <v>46618</v>
      </c>
    </row>
    <row r="17" spans="1:5">
      <c r="A17" s="4" t="s">
        <v>339</v>
      </c>
      <c r="D17" s="7" t="n">
        <v>39161</v>
      </c>
    </row>
    <row r="18" spans="1:5">
      <c r="A18" s="4" t="s">
        <v>340</v>
      </c>
      <c r="D18" s="4" t="s">
        <v>3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42</v>
      </c>
      <c r="B1" s="2" t="s">
        <v>72</v>
      </c>
    </row>
    <row r="2" spans="1:2">
      <c r="B2" s="2" t="s">
        <v>343</v>
      </c>
    </row>
    <row r="3" spans="1:2">
      <c r="A3" s="4" t="s">
        <v>344</v>
      </c>
      <c r="B3" s="7" t="n">
        <v>234502</v>
      </c>
    </row>
    <row r="4" spans="1:2">
      <c r="A4" s="4" t="s">
        <v>345</v>
      </c>
      <c r="B4" s="5" t="n">
        <v>-91667</v>
      </c>
    </row>
    <row r="5" spans="1:2">
      <c r="A5" s="4" t="s">
        <v>346</v>
      </c>
      <c r="B5" s="5" t="n">
        <v>-142835</v>
      </c>
    </row>
    <row r="6" spans="1:2">
      <c r="A6" s="4" t="s">
        <v>347</v>
      </c>
      <c r="B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6"/>
  </cols>
  <sheetData>
    <row r="1" spans="1:2">
      <c r="A1" s="1" t="s">
        <v>348</v>
      </c>
      <c r="B1" s="2" t="s">
        <v>72</v>
      </c>
    </row>
    <row r="2" spans="1:2">
      <c r="B2" s="2" t="s">
        <v>30</v>
      </c>
    </row>
    <row r="3" spans="1:2">
      <c r="A3" s="3" t="s">
        <v>197</v>
      </c>
    </row>
    <row r="4" spans="1:2">
      <c r="A4" s="4" t="s">
        <v>349</v>
      </c>
      <c r="B4" s="4" t="s">
        <v>350</v>
      </c>
    </row>
    <row r="5" spans="1:2">
      <c r="A5" s="4" t="s">
        <v>351</v>
      </c>
      <c r="B5" s="4" t="s">
        <v>352</v>
      </c>
    </row>
    <row r="6" spans="1:2">
      <c r="A6" s="4" t="s">
        <v>353</v>
      </c>
      <c r="B6" s="4" t="s">
        <v>354</v>
      </c>
    </row>
    <row r="7" spans="1:2">
      <c r="A7" s="4" t="s">
        <v>355</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6</v>
      </c>
      <c r="B1" s="2" t="s">
        <v>72</v>
      </c>
    </row>
    <row r="2" spans="1:3">
      <c r="B2" s="2" t="s">
        <v>30</v>
      </c>
      <c r="C2" s="2" t="s">
        <v>31</v>
      </c>
    </row>
    <row r="3" spans="1:3">
      <c r="A3" s="4" t="s">
        <v>60</v>
      </c>
      <c r="B3" s="8" t="n">
        <v>0.001</v>
      </c>
      <c r="C3" s="4" t="s">
        <v>61</v>
      </c>
    </row>
    <row r="4" spans="1:3">
      <c r="A4" s="4" t="s">
        <v>62</v>
      </c>
      <c r="B4" s="5" t="n">
        <v>20000000</v>
      </c>
      <c r="C4" s="5" t="n">
        <v>1000000</v>
      </c>
    </row>
    <row r="5" spans="1:3">
      <c r="A5" s="4" t="s">
        <v>357</v>
      </c>
      <c r="B5" s="7" t="n">
        <v>112690</v>
      </c>
      <c r="C5" s="7" t="n">
        <v>0</v>
      </c>
    </row>
    <row r="6" spans="1:3">
      <c r="A6" s="4" t="s">
        <v>358</v>
      </c>
    </row>
    <row r="7" spans="1:3">
      <c r="A7" s="4" t="s">
        <v>357</v>
      </c>
      <c r="B7" s="7" t="n">
        <v>42690</v>
      </c>
    </row>
    <row r="8" spans="1:3">
      <c r="A8" s="4" t="s">
        <v>359</v>
      </c>
      <c r="B8" s="5" t="n">
        <v>42690</v>
      </c>
    </row>
    <row r="9" spans="1:3">
      <c r="A9" s="4" t="s">
        <v>360</v>
      </c>
    </row>
    <row r="10" spans="1:3">
      <c r="A10" s="4" t="s">
        <v>357</v>
      </c>
      <c r="B10" s="7" t="n">
        <v>20000</v>
      </c>
    </row>
    <row r="11" spans="1:3">
      <c r="A11" s="4" t="s">
        <v>359</v>
      </c>
      <c r="B11" s="5" t="n">
        <v>20000</v>
      </c>
    </row>
    <row r="12" spans="1:3">
      <c r="A12" s="4" t="s">
        <v>361</v>
      </c>
    </row>
    <row r="13" spans="1:3">
      <c r="A13" s="4" t="s">
        <v>357</v>
      </c>
      <c r="B13" s="7" t="n">
        <v>20000</v>
      </c>
    </row>
    <row r="14" spans="1:3">
      <c r="A14" s="4" t="s">
        <v>359</v>
      </c>
      <c r="B14" s="5" t="n">
        <v>20000</v>
      </c>
    </row>
    <row r="15" spans="1:3">
      <c r="A15" s="4" t="s">
        <v>362</v>
      </c>
    </row>
    <row r="16" spans="1:3">
      <c r="A16" s="4" t="s">
        <v>357</v>
      </c>
      <c r="B16" s="7" t="n">
        <v>25000</v>
      </c>
    </row>
    <row r="17" spans="1:3">
      <c r="A17" s="4" t="s">
        <v>359</v>
      </c>
      <c r="B17" s="5" t="n">
        <v>25000</v>
      </c>
    </row>
    <row r="18" spans="1:3">
      <c r="A18" s="4" t="s">
        <v>363</v>
      </c>
    </row>
    <row r="19" spans="1:3">
      <c r="A19" s="4" t="s">
        <v>357</v>
      </c>
      <c r="B19" s="7" t="n">
        <v>5000</v>
      </c>
    </row>
    <row r="20" spans="1:3">
      <c r="A20" s="4" t="s">
        <v>359</v>
      </c>
      <c r="B20" s="5" t="n">
        <v>5000</v>
      </c>
    </row>
    <row r="21" spans="1:3">
      <c r="A21" s="4" t="s">
        <v>67</v>
      </c>
    </row>
    <row r="22" spans="1:3">
      <c r="A22" s="4" t="s">
        <v>62</v>
      </c>
      <c r="B22" s="5" t="n">
        <v>150000</v>
      </c>
      <c r="C22" s="5" t="n">
        <v>150000</v>
      </c>
    </row>
    <row r="23" spans="1:3">
      <c r="A23" s="4" t="s">
        <v>68</v>
      </c>
      <c r="B23" s="5" t="n">
        <v>112690</v>
      </c>
      <c r="C23" s="5" t="n">
        <v>112690</v>
      </c>
    </row>
    <row r="24" spans="1:3">
      <c r="A24" s="4" t="s">
        <v>69</v>
      </c>
      <c r="B24" s="5" t="n">
        <v>112690</v>
      </c>
      <c r="C24" s="5" t="n">
        <v>1126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364</v>
      </c>
      <c r="B1" s="2" t="s">
        <v>71</v>
      </c>
      <c r="C1" s="2" t="s">
        <v>1</v>
      </c>
      <c r="D1" s="2" t="s">
        <v>72</v>
      </c>
    </row>
    <row r="2" spans="1:5">
      <c r="B2" s="2" t="s">
        <v>30</v>
      </c>
      <c r="C2" s="2" t="s">
        <v>2</v>
      </c>
      <c r="D2" s="2" t="s">
        <v>30</v>
      </c>
      <c r="E2" s="2" t="s">
        <v>31</v>
      </c>
    </row>
    <row r="3" spans="1:5">
      <c r="A3" s="4" t="s">
        <v>63</v>
      </c>
      <c r="B3" s="8" t="n">
        <v>0.001</v>
      </c>
      <c r="C3" s="8" t="n">
        <v>0.001</v>
      </c>
      <c r="D3" s="8" t="n">
        <v>0.001</v>
      </c>
      <c r="E3" s="8" t="n">
        <v>0.001</v>
      </c>
    </row>
    <row r="4" spans="1:5">
      <c r="A4" s="4" t="s">
        <v>64</v>
      </c>
      <c r="B4" s="5" t="n">
        <v>600000000</v>
      </c>
      <c r="C4" s="5" t="n">
        <v>600000000</v>
      </c>
      <c r="D4" s="5" t="n">
        <v>600000000</v>
      </c>
      <c r="E4" s="5" t="n">
        <v>600000000</v>
      </c>
    </row>
    <row r="5" spans="1:5">
      <c r="A5" s="4" t="s">
        <v>65</v>
      </c>
      <c r="B5" s="5" t="n">
        <v>2352165</v>
      </c>
      <c r="C5" s="5" t="n">
        <v>2532064</v>
      </c>
      <c r="D5" s="5" t="n">
        <v>2352165</v>
      </c>
      <c r="E5" s="5" t="n">
        <v>603020</v>
      </c>
    </row>
    <row r="6" spans="1:5">
      <c r="A6" s="4" t="s">
        <v>66</v>
      </c>
      <c r="B6" s="5" t="n">
        <v>2352165</v>
      </c>
      <c r="C6" s="5" t="n">
        <v>2532064</v>
      </c>
      <c r="D6" s="5" t="n">
        <v>2352165</v>
      </c>
      <c r="E6" s="5" t="n">
        <v>603020</v>
      </c>
    </row>
    <row r="7" spans="1:5">
      <c r="A7" s="4" t="s">
        <v>365</v>
      </c>
      <c r="E7" s="7" t="n">
        <v>58960</v>
      </c>
    </row>
    <row r="8" spans="1:5">
      <c r="A8" s="4" t="s">
        <v>366</v>
      </c>
      <c r="C8" s="5" t="n">
        <v>90000</v>
      </c>
    </row>
    <row r="9" spans="1:5">
      <c r="A9" s="4" t="s">
        <v>367</v>
      </c>
      <c r="E9" s="5" t="n">
        <v>41875</v>
      </c>
    </row>
    <row r="10" spans="1:5">
      <c r="A10" s="4" t="s">
        <v>368</v>
      </c>
      <c r="D10" s="7" t="n">
        <v>-91593</v>
      </c>
      <c r="E10" s="7" t="n">
        <v>34874</v>
      </c>
    </row>
    <row r="11" spans="1:5">
      <c r="A11" s="4" t="s">
        <v>369</v>
      </c>
    </row>
    <row r="12" spans="1:5">
      <c r="A12" s="4" t="s">
        <v>370</v>
      </c>
      <c r="B12" s="5" t="n">
        <v>2342924</v>
      </c>
      <c r="C12" s="5" t="n">
        <v>3211108</v>
      </c>
      <c r="E12" s="5" t="n">
        <v>314500</v>
      </c>
    </row>
    <row r="13" spans="1:5">
      <c r="A13" s="4" t="s">
        <v>371</v>
      </c>
      <c r="B13" s="7" t="n">
        <v>1215750</v>
      </c>
      <c r="C13" s="7" t="n">
        <v>1524350</v>
      </c>
      <c r="E13" s="7" t="n">
        <v>62900</v>
      </c>
    </row>
    <row r="14" spans="1:5">
      <c r="A14" s="4" t="s">
        <v>372</v>
      </c>
    </row>
    <row r="15" spans="1:5">
      <c r="A15" s="4" t="s">
        <v>370</v>
      </c>
      <c r="B15" s="5" t="n">
        <v>1195385</v>
      </c>
    </row>
    <row r="16" spans="1:5">
      <c r="A16" s="4" t="s">
        <v>371</v>
      </c>
      <c r="B16" s="7" t="n">
        <v>777000</v>
      </c>
    </row>
    <row r="17" spans="1:5">
      <c r="A17" s="4" t="s">
        <v>373</v>
      </c>
    </row>
    <row r="18" spans="1:5">
      <c r="A18" s="4" t="s">
        <v>374</v>
      </c>
      <c r="E18" s="5" t="n">
        <v>88000</v>
      </c>
    </row>
    <row r="19" spans="1:5">
      <c r="A19" s="4" t="s">
        <v>365</v>
      </c>
      <c r="E19" s="7" t="n">
        <v>58960</v>
      </c>
    </row>
    <row r="20" spans="1:5">
      <c r="A20" s="4" t="s">
        <v>375</v>
      </c>
      <c r="E20" s="5" t="n">
        <v>10000</v>
      </c>
    </row>
    <row r="21" spans="1:5">
      <c r="A21" s="4" t="s">
        <v>376</v>
      </c>
      <c r="E21" s="7" t="n">
        <v>6700</v>
      </c>
    </row>
    <row r="22" spans="1:5">
      <c r="A22" s="4" t="s">
        <v>366</v>
      </c>
      <c r="E22" s="5" t="n">
        <v>25000</v>
      </c>
    </row>
    <row r="23" spans="1:5">
      <c r="A23" s="4" t="s">
        <v>367</v>
      </c>
      <c r="E23" s="7" t="n">
        <v>16750</v>
      </c>
    </row>
    <row r="24" spans="1:5">
      <c r="A24" s="4" t="s">
        <v>377</v>
      </c>
      <c r="E24" s="5" t="n">
        <v>37500</v>
      </c>
    </row>
    <row r="25" spans="1:5">
      <c r="A25" s="4" t="s">
        <v>378</v>
      </c>
      <c r="E25" s="7" t="n">
        <v>25125</v>
      </c>
    </row>
    <row r="26" spans="1:5">
      <c r="A26" s="4" t="s">
        <v>368</v>
      </c>
      <c r="E26" s="7" t="n">
        <v>34874</v>
      </c>
    </row>
    <row r="27" spans="1:5">
      <c r="A27" s="4" t="s">
        <v>379</v>
      </c>
      <c r="E27" s="5" t="n">
        <v>625033</v>
      </c>
    </row>
    <row r="28" spans="1:5">
      <c r="A28" s="4" t="s">
        <v>380</v>
      </c>
      <c r="E28" s="7" t="n">
        <v>730174</v>
      </c>
    </row>
    <row r="29" spans="1:5">
      <c r="A29" s="4" t="s">
        <v>381</v>
      </c>
    </row>
    <row r="30" spans="1:5">
      <c r="A30" s="4" t="s">
        <v>374</v>
      </c>
      <c r="E30" s="5" t="n">
        <v>616133</v>
      </c>
    </row>
    <row r="31" spans="1:5">
      <c r="A31" s="4" t="s">
        <v>366</v>
      </c>
      <c r="E31" s="5" t="n">
        <v>175038</v>
      </c>
    </row>
    <row r="32" spans="1:5">
      <c r="A32" s="4" t="s">
        <v>377</v>
      </c>
      <c r="E32" s="5" t="n">
        <v>263325</v>
      </c>
    </row>
    <row r="33" spans="1:5">
      <c r="A33" s="4" t="s">
        <v>379</v>
      </c>
      <c r="E33" s="5" t="n">
        <v>4388997</v>
      </c>
    </row>
    <row r="34" spans="1:5">
      <c r="A34" s="4" t="s">
        <v>382</v>
      </c>
      <c r="E34" s="5" t="n">
        <v>16000000</v>
      </c>
    </row>
    <row r="35" spans="1:5">
      <c r="A35" s="4" t="s">
        <v>383</v>
      </c>
      <c r="E35" s="7" t="n">
        <v>56354</v>
      </c>
    </row>
    <row r="36" spans="1:5">
      <c r="A36" s="4" t="s">
        <v>384</v>
      </c>
    </row>
    <row r="37" spans="1:5">
      <c r="A37" s="4" t="s">
        <v>385</v>
      </c>
      <c r="D37" s="5" t="n">
        <v>27768</v>
      </c>
    </row>
    <row r="38" spans="1:5">
      <c r="A38" s="4" t="s">
        <v>386</v>
      </c>
      <c r="D38" s="7" t="n">
        <v>183260</v>
      </c>
    </row>
    <row r="39" spans="1:5">
      <c r="A39" s="4" t="s">
        <v>387</v>
      </c>
    </row>
    <row r="40" spans="1:5">
      <c r="A40" s="4" t="s">
        <v>370</v>
      </c>
      <c r="D40" s="5" t="n">
        <v>26215499</v>
      </c>
    </row>
    <row r="41" spans="1:5">
      <c r="A41" s="4" t="s">
        <v>388</v>
      </c>
      <c r="D41" s="5" t="n">
        <v>6553848</v>
      </c>
    </row>
    <row r="42" spans="1:5">
      <c r="A42" s="4" t="s">
        <v>389</v>
      </c>
    </row>
    <row r="43" spans="1:5">
      <c r="A43" s="4" t="s">
        <v>370</v>
      </c>
      <c r="D43" s="5" t="n">
        <v>5201333</v>
      </c>
    </row>
    <row r="44" spans="1:5">
      <c r="A44" s="4" t="s">
        <v>390</v>
      </c>
    </row>
    <row r="45" spans="1:5">
      <c r="A45" s="4" t="s">
        <v>371</v>
      </c>
      <c r="D45" s="7" t="n">
        <v>942502</v>
      </c>
    </row>
    <row r="46" spans="1:5">
      <c r="A46" s="4" t="s">
        <v>391</v>
      </c>
    </row>
    <row r="47" spans="1:5">
      <c r="A47" s="4" t="s">
        <v>370</v>
      </c>
      <c r="D47" s="5" t="n">
        <v>2342924</v>
      </c>
    </row>
    <row r="48" spans="1:5">
      <c r="A48" s="4" t="s">
        <v>371</v>
      </c>
      <c r="D48" s="7" t="n">
        <v>121575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0</v>
      </c>
      <c r="D1" s="2" t="s">
        <v>31</v>
      </c>
    </row>
    <row r="2" spans="1:4">
      <c r="A2" s="3" t="s">
        <v>393</v>
      </c>
    </row>
    <row r="3" spans="1:4">
      <c r="A3" s="4" t="s">
        <v>394</v>
      </c>
      <c r="B3" s="5" t="n">
        <v>3720486</v>
      </c>
      <c r="C3" s="5" t="n">
        <v>1382351</v>
      </c>
      <c r="D3" s="5" t="n">
        <v>1382351</v>
      </c>
    </row>
    <row r="4" spans="1:4">
      <c r="A4" s="4" t="s">
        <v>395</v>
      </c>
      <c r="B4" s="5" t="n">
        <v>930403</v>
      </c>
      <c r="C4" s="5" t="n">
        <v>1299808</v>
      </c>
    </row>
    <row r="5" spans="1:4">
      <c r="A5" s="3" t="s">
        <v>396</v>
      </c>
    </row>
    <row r="6" spans="1:4">
      <c r="A6" s="4" t="s">
        <v>397</v>
      </c>
      <c r="B6" s="9" t="n">
        <v>0.49</v>
      </c>
      <c r="C6" s="9" t="n">
        <v>0.29</v>
      </c>
      <c r="D6" s="9" t="n">
        <v>0.29</v>
      </c>
    </row>
    <row r="7" spans="1:4">
      <c r="A7" s="4" t="s">
        <v>398</v>
      </c>
      <c r="B7" s="9" t="n">
        <v>0.35</v>
      </c>
      <c r="C7" s="9" t="n">
        <v>0.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30</v>
      </c>
      <c r="C1" s="2" t="s">
        <v>31</v>
      </c>
    </row>
    <row r="2" spans="1:3">
      <c r="A2" s="3" t="s">
        <v>400</v>
      </c>
    </row>
    <row r="3" spans="1:3">
      <c r="A3" s="4" t="s">
        <v>401</v>
      </c>
      <c r="B3" s="5" t="n">
        <v>6553860</v>
      </c>
      <c r="C3" s="5" t="n">
        <v>0</v>
      </c>
    </row>
    <row r="4" spans="1:3">
      <c r="A4" s="4" t="s">
        <v>402</v>
      </c>
      <c r="B4" s="5" t="n">
        <v>0</v>
      </c>
      <c r="C4" s="5" t="n">
        <v>0</v>
      </c>
    </row>
    <row r="5" spans="1:3">
      <c r="A5" s="3" t="s">
        <v>396</v>
      </c>
    </row>
    <row r="6" spans="1:3">
      <c r="A6" s="4" t="s">
        <v>403</v>
      </c>
      <c r="B6" s="4" t="s">
        <v>404</v>
      </c>
      <c r="C6" s="7" t="n">
        <v>0</v>
      </c>
    </row>
    <row r="7" spans="1:3">
      <c r="A7" s="4" t="s">
        <v>405</v>
      </c>
      <c r="B7" s="7" t="n">
        <v>0</v>
      </c>
      <c r="C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70</v>
      </c>
      <c r="B1" s="2" t="s">
        <v>71</v>
      </c>
      <c r="D1" s="2" t="s">
        <v>1</v>
      </c>
      <c r="F1" s="2" t="s">
        <v>72</v>
      </c>
    </row>
    <row r="2" spans="1:7">
      <c r="B2" s="2" t="s">
        <v>2</v>
      </c>
      <c r="C2" s="2" t="s">
        <v>4</v>
      </c>
      <c r="D2" s="2" t="s">
        <v>2</v>
      </c>
      <c r="E2" s="2" t="s">
        <v>4</v>
      </c>
      <c r="F2" s="2" t="s">
        <v>30</v>
      </c>
      <c r="G2" s="2" t="s">
        <v>31</v>
      </c>
    </row>
    <row r="3" spans="1:7">
      <c r="A3" s="3" t="s">
        <v>73</v>
      </c>
    </row>
    <row r="4" spans="1:7">
      <c r="A4" s="4" t="s">
        <v>74</v>
      </c>
      <c r="B4" s="7" t="n">
        <v>0</v>
      </c>
      <c r="C4" s="7" t="n">
        <v>0</v>
      </c>
      <c r="D4" s="7" t="n">
        <v>0</v>
      </c>
      <c r="E4" s="7" t="n">
        <v>0</v>
      </c>
      <c r="F4" s="7" t="n">
        <v>0</v>
      </c>
      <c r="G4" s="7" t="n">
        <v>0</v>
      </c>
    </row>
    <row r="5" spans="1:7">
      <c r="A5" s="4" t="s">
        <v>75</v>
      </c>
      <c r="F5" s="5" t="n">
        <v>0</v>
      </c>
      <c r="G5" s="5" t="n">
        <v>0</v>
      </c>
    </row>
    <row r="6" spans="1:7">
      <c r="A6" s="4" t="s">
        <v>76</v>
      </c>
      <c r="F6" s="5" t="n">
        <v>0</v>
      </c>
      <c r="G6" s="5" t="n">
        <v>0</v>
      </c>
    </row>
    <row r="7" spans="1:7">
      <c r="A7" s="3" t="s">
        <v>77</v>
      </c>
    </row>
    <row r="8" spans="1:7">
      <c r="A8" s="4" t="s">
        <v>78</v>
      </c>
      <c r="F8" s="5" t="n">
        <v>1165</v>
      </c>
      <c r="G8" s="5" t="n">
        <v>6159</v>
      </c>
    </row>
    <row r="9" spans="1:7">
      <c r="A9" s="4" t="s">
        <v>79</v>
      </c>
      <c r="B9" s="5" t="n">
        <v>835521</v>
      </c>
      <c r="C9" s="5" t="n">
        <v>1245545</v>
      </c>
      <c r="D9" s="5" t="n">
        <v>1418305</v>
      </c>
      <c r="E9" s="5" t="n">
        <v>1582382</v>
      </c>
      <c r="F9" s="5" t="n">
        <v>1809076</v>
      </c>
      <c r="G9" s="5" t="n">
        <v>690248</v>
      </c>
    </row>
    <row r="10" spans="1:7">
      <c r="A10" s="4" t="s">
        <v>80</v>
      </c>
      <c r="B10" s="5" t="n">
        <v>53488</v>
      </c>
      <c r="C10" s="5" t="n">
        <v>75699</v>
      </c>
      <c r="D10" s="5" t="n">
        <v>78188</v>
      </c>
      <c r="E10" s="5" t="n">
        <v>91334</v>
      </c>
      <c r="F10" s="5" t="n">
        <v>0</v>
      </c>
      <c r="G10" s="5" t="n">
        <v>0</v>
      </c>
    </row>
    <row r="11" spans="1:7">
      <c r="A11" s="4" t="s">
        <v>81</v>
      </c>
      <c r="F11" s="5" t="n">
        <v>613705</v>
      </c>
      <c r="G11" s="5" t="n">
        <v>343694</v>
      </c>
    </row>
    <row r="12" spans="1:7">
      <c r="A12" s="4" t="s">
        <v>82</v>
      </c>
      <c r="B12" s="5" t="n">
        <v>889009</v>
      </c>
      <c r="C12" s="5" t="n">
        <v>1321244</v>
      </c>
      <c r="D12" s="5" t="n">
        <v>1496493</v>
      </c>
      <c r="E12" s="5" t="n">
        <v>1673716</v>
      </c>
      <c r="F12" s="5" t="n">
        <v>2423946</v>
      </c>
      <c r="G12" s="5" t="n">
        <v>1040101</v>
      </c>
    </row>
    <row r="13" spans="1:7">
      <c r="A13" s="4" t="s">
        <v>83</v>
      </c>
      <c r="B13" s="5" t="n">
        <v>-889009</v>
      </c>
      <c r="C13" s="5" t="n">
        <v>-1321244</v>
      </c>
      <c r="D13" s="5" t="n">
        <v>-1496493</v>
      </c>
      <c r="E13" s="5" t="n">
        <v>-1673716</v>
      </c>
      <c r="F13" s="5" t="n">
        <v>-2423946</v>
      </c>
      <c r="G13" s="5" t="n">
        <v>-1040101</v>
      </c>
    </row>
    <row r="14" spans="1:7">
      <c r="A14" s="3" t="s">
        <v>84</v>
      </c>
    </row>
    <row r="15" spans="1:7">
      <c r="A15" s="4" t="s">
        <v>85</v>
      </c>
      <c r="B15" s="5" t="n">
        <v>-1837</v>
      </c>
      <c r="C15" s="5" t="n">
        <v>0</v>
      </c>
      <c r="D15" s="5" t="n">
        <v>-2117</v>
      </c>
      <c r="E15" s="5" t="n">
        <v>-185847</v>
      </c>
      <c r="F15" s="5" t="n">
        <v>-185843</v>
      </c>
      <c r="G15" s="5" t="n">
        <v>-126115</v>
      </c>
    </row>
    <row r="16" spans="1:7">
      <c r="A16" s="4" t="s">
        <v>86</v>
      </c>
      <c r="B16" s="5" t="n">
        <v>0</v>
      </c>
      <c r="C16" s="5" t="n">
        <v>0</v>
      </c>
      <c r="D16" s="5" t="n">
        <v>0</v>
      </c>
      <c r="E16" s="5" t="n">
        <v>142835</v>
      </c>
      <c r="F16" s="5" t="n">
        <v>0</v>
      </c>
      <c r="G16" s="5" t="n">
        <v>-37616</v>
      </c>
    </row>
    <row r="17" spans="1:7">
      <c r="A17" s="4" t="s">
        <v>87</v>
      </c>
      <c r="B17" s="5" t="n">
        <v>0</v>
      </c>
      <c r="C17" s="5" t="n">
        <v>0</v>
      </c>
      <c r="D17" s="5" t="n">
        <v>0</v>
      </c>
      <c r="E17" s="5" t="n">
        <v>-91593</v>
      </c>
      <c r="F17" s="5" t="n">
        <v>142835</v>
      </c>
      <c r="G17" s="5" t="n">
        <v>33114</v>
      </c>
    </row>
    <row r="18" spans="1:7">
      <c r="A18" s="4" t="s">
        <v>88</v>
      </c>
      <c r="F18" s="5" t="n">
        <v>-91593</v>
      </c>
      <c r="G18" s="5" t="n">
        <v>34874</v>
      </c>
    </row>
    <row r="19" spans="1:7">
      <c r="A19" s="4" t="s">
        <v>89</v>
      </c>
      <c r="F19" s="5" t="n">
        <v>0</v>
      </c>
      <c r="G19" s="5" t="n">
        <v>-58960</v>
      </c>
    </row>
    <row r="20" spans="1:7">
      <c r="A20" s="4" t="s">
        <v>90</v>
      </c>
      <c r="B20" s="5" t="n">
        <v>-3391</v>
      </c>
      <c r="C20" s="5" t="n">
        <v>0</v>
      </c>
      <c r="D20" s="5" t="n">
        <v>-6170</v>
      </c>
      <c r="E20" s="5" t="n">
        <v>0</v>
      </c>
    </row>
    <row r="21" spans="1:7">
      <c r="A21" s="4" t="s">
        <v>91</v>
      </c>
      <c r="B21" s="5" t="n">
        <v>-5228</v>
      </c>
      <c r="C21" s="5" t="n">
        <v>0</v>
      </c>
      <c r="D21" s="5" t="n">
        <v>-8287</v>
      </c>
      <c r="E21" s="5" t="n">
        <v>-134605</v>
      </c>
      <c r="F21" s="5" t="n">
        <v>-134601</v>
      </c>
      <c r="G21" s="5" t="n">
        <v>-154703</v>
      </c>
    </row>
    <row r="22" spans="1:7">
      <c r="A22" s="4" t="s">
        <v>92</v>
      </c>
      <c r="B22" s="7" t="n">
        <v>-894237</v>
      </c>
      <c r="C22" s="7" t="n">
        <v>-1321244</v>
      </c>
      <c r="D22" s="7" t="n">
        <v>-1504780</v>
      </c>
      <c r="E22" s="7" t="n">
        <v>-1808321</v>
      </c>
      <c r="F22" s="7" t="n">
        <v>-2558547</v>
      </c>
      <c r="G22" s="7" t="n">
        <v>-1194804</v>
      </c>
    </row>
    <row r="23" spans="1:7">
      <c r="A23" s="4" t="s">
        <v>93</v>
      </c>
      <c r="B23" s="5" t="n">
        <v>2530205</v>
      </c>
      <c r="C23" s="5" t="n">
        <v>360307</v>
      </c>
      <c r="D23" s="5" t="n">
        <v>2464806</v>
      </c>
      <c r="E23" s="5" t="n">
        <v>672372</v>
      </c>
      <c r="F23" s="5" t="n">
        <v>1292477</v>
      </c>
      <c r="G23" s="5" t="n">
        <v>396127</v>
      </c>
    </row>
    <row r="24" spans="1:7">
      <c r="A24" s="4" t="s">
        <v>94</v>
      </c>
      <c r="B24" s="4" t="s">
        <v>95</v>
      </c>
      <c r="C24" s="9" t="n">
        <v>-3.67</v>
      </c>
      <c r="D24" s="9" t="n">
        <v>-0.61</v>
      </c>
      <c r="E24" s="9" t="n">
        <v>-2.69</v>
      </c>
      <c r="F24" s="9" t="n">
        <v>-1.98</v>
      </c>
      <c r="G24" s="9" t="n">
        <v>-3.0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406</v>
      </c>
      <c r="B1" s="2" t="s">
        <v>72</v>
      </c>
    </row>
    <row r="2" spans="1:2">
      <c r="B2" s="2" t="s">
        <v>343</v>
      </c>
    </row>
    <row r="3" spans="1:2">
      <c r="A3" s="3" t="s">
        <v>207</v>
      </c>
    </row>
    <row r="4" spans="1:2">
      <c r="A4" s="4" t="s">
        <v>407</v>
      </c>
      <c r="B4" s="7" t="n">
        <v>960517</v>
      </c>
    </row>
    <row r="5" spans="1:2">
      <c r="A5" s="4" t="s">
        <v>408</v>
      </c>
      <c r="B5" s="7" t="n">
        <v>330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9</v>
      </c>
      <c r="B1" s="2" t="s">
        <v>30</v>
      </c>
      <c r="C1" s="2" t="s">
        <v>31</v>
      </c>
    </row>
    <row r="2" spans="1:3">
      <c r="A2" s="3" t="s">
        <v>212</v>
      </c>
    </row>
    <row r="3" spans="1:3">
      <c r="A3" s="4" t="s">
        <v>410</v>
      </c>
      <c r="B3" s="7" t="n">
        <v>1542562</v>
      </c>
      <c r="C3" s="7" t="n">
        <v>672656</v>
      </c>
    </row>
    <row r="4" spans="1:3">
      <c r="A4" s="4" t="s">
        <v>411</v>
      </c>
      <c r="B4" s="5" t="n">
        <v>-2876</v>
      </c>
      <c r="C4" s="5" t="n">
        <v>-2480</v>
      </c>
    </row>
    <row r="5" spans="1:3">
      <c r="A5" s="4" t="s">
        <v>412</v>
      </c>
      <c r="B5" s="5" t="n">
        <v>-22460</v>
      </c>
      <c r="C5" s="5" t="n">
        <v>-22460</v>
      </c>
    </row>
    <row r="6" spans="1:3">
      <c r="A6" s="4" t="s">
        <v>413</v>
      </c>
      <c r="B6" s="5" t="n">
        <v>-182986</v>
      </c>
      <c r="C6" s="5" t="n">
        <v>-117416</v>
      </c>
    </row>
    <row r="7" spans="1:3">
      <c r="A7" s="4" t="s">
        <v>414</v>
      </c>
      <c r="B7" s="5" t="n">
        <v>1334240</v>
      </c>
      <c r="C7" s="5" t="n">
        <v>530300</v>
      </c>
    </row>
    <row r="8" spans="1:3">
      <c r="A8" s="4" t="s">
        <v>415</v>
      </c>
      <c r="B8" s="5" t="n">
        <v>-1334240</v>
      </c>
      <c r="C8" s="5" t="n">
        <v>-530300</v>
      </c>
    </row>
    <row r="9" spans="1:3">
      <c r="A9" s="4" t="s">
        <v>416</v>
      </c>
      <c r="B9" s="7" t="n">
        <v>0</v>
      </c>
      <c r="C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7</v>
      </c>
      <c r="B1" s="2" t="s">
        <v>72</v>
      </c>
    </row>
    <row r="2" spans="1:3">
      <c r="B2" s="2" t="s">
        <v>30</v>
      </c>
      <c r="C2" s="2" t="s">
        <v>31</v>
      </c>
    </row>
    <row r="3" spans="1:3">
      <c r="A3" s="3" t="s">
        <v>212</v>
      </c>
    </row>
    <row r="4" spans="1:3">
      <c r="A4" s="4" t="s">
        <v>418</v>
      </c>
      <c r="B4" s="7" t="n">
        <v>-869906</v>
      </c>
      <c r="C4" s="7" t="n">
        <v>-406233</v>
      </c>
    </row>
    <row r="5" spans="1:3">
      <c r="A5" s="4" t="s">
        <v>419</v>
      </c>
      <c r="B5" s="5" t="n">
        <v>65966</v>
      </c>
      <c r="C5" s="5" t="n">
        <v>118465</v>
      </c>
    </row>
    <row r="6" spans="1:3">
      <c r="A6" s="4" t="s">
        <v>420</v>
      </c>
      <c r="B6" s="5" t="n">
        <v>803940</v>
      </c>
      <c r="C6" s="5" t="n">
        <v>287768</v>
      </c>
    </row>
    <row r="7" spans="1:3">
      <c r="A7" s="4" t="s">
        <v>421</v>
      </c>
      <c r="B7" s="5" t="n">
        <v>0</v>
      </c>
      <c r="C7" s="5" t="n">
        <v>0</v>
      </c>
    </row>
    <row r="8" spans="1:3">
      <c r="A8" s="4" t="s">
        <v>422</v>
      </c>
      <c r="B8" s="7" t="n">
        <v>0</v>
      </c>
      <c r="C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23</v>
      </c>
      <c r="B1" s="2" t="s">
        <v>72</v>
      </c>
    </row>
    <row r="2" spans="1:3">
      <c r="B2" s="2" t="s">
        <v>30</v>
      </c>
      <c r="C2" s="2" t="s">
        <v>31</v>
      </c>
    </row>
    <row r="3" spans="1:3">
      <c r="A3" s="3" t="s">
        <v>212</v>
      </c>
    </row>
    <row r="4" spans="1:3">
      <c r="A4" s="4" t="s">
        <v>424</v>
      </c>
      <c r="B4" s="7" t="n">
        <v>4536947</v>
      </c>
      <c r="C4" s="7" t="n">
        <v>1978400</v>
      </c>
    </row>
    <row r="5" spans="1:3">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0</v>
      </c>
      <c r="D1" s="2" t="s">
        <v>31</v>
      </c>
    </row>
    <row r="2" spans="1:4">
      <c r="A2" s="4" t="s">
        <v>428</v>
      </c>
      <c r="B2" s="7" t="n">
        <v>2097912</v>
      </c>
      <c r="C2" s="7" t="n">
        <v>960518</v>
      </c>
      <c r="D2" s="7" t="n">
        <v>1609699</v>
      </c>
    </row>
    <row r="3" spans="1:4">
      <c r="A3" s="4" t="s">
        <v>429</v>
      </c>
      <c r="C3" s="5" t="n">
        <v>0</v>
      </c>
      <c r="D3" s="5" t="n">
        <v>234502</v>
      </c>
    </row>
    <row r="4" spans="1:4">
      <c r="A4" s="4" t="s">
        <v>430</v>
      </c>
    </row>
    <row r="5" spans="1:4">
      <c r="A5" s="4" t="s">
        <v>428</v>
      </c>
      <c r="B5" s="5" t="n">
        <v>0</v>
      </c>
      <c r="C5" s="5" t="n">
        <v>0</v>
      </c>
      <c r="D5" s="5" t="n">
        <v>0</v>
      </c>
    </row>
    <row r="6" spans="1:4">
      <c r="A6" s="4" t="s">
        <v>429</v>
      </c>
      <c r="C6" s="5" t="n">
        <v>0</v>
      </c>
      <c r="D6" s="5" t="n">
        <v>0</v>
      </c>
    </row>
    <row r="7" spans="1:4">
      <c r="A7" s="4" t="s">
        <v>431</v>
      </c>
    </row>
    <row r="8" spans="1:4">
      <c r="A8" s="4" t="s">
        <v>428</v>
      </c>
      <c r="B8" s="5" t="n">
        <v>2097912</v>
      </c>
      <c r="C8" s="5" t="n">
        <v>960518</v>
      </c>
      <c r="D8" s="5" t="n">
        <v>1609699</v>
      </c>
    </row>
    <row r="9" spans="1:4">
      <c r="A9" s="4" t="s">
        <v>429</v>
      </c>
      <c r="C9" s="5" t="n">
        <v>0</v>
      </c>
      <c r="D9" s="5" t="n">
        <v>0</v>
      </c>
    </row>
    <row r="10" spans="1:4">
      <c r="A10" s="4" t="s">
        <v>432</v>
      </c>
    </row>
    <row r="11" spans="1:4">
      <c r="A11" s="4" t="s">
        <v>428</v>
      </c>
      <c r="B11" s="7" t="n">
        <v>0</v>
      </c>
      <c r="C11" s="5" t="n">
        <v>0</v>
      </c>
      <c r="D11" s="5" t="n">
        <v>0</v>
      </c>
    </row>
    <row r="12" spans="1:4">
      <c r="A12" s="4" t="s">
        <v>429</v>
      </c>
      <c r="C12" s="7" t="n">
        <v>0</v>
      </c>
      <c r="D12" s="7" t="n">
        <v>234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433</v>
      </c>
      <c r="B1" s="2" t="s">
        <v>71</v>
      </c>
      <c r="D1" s="2" t="s">
        <v>1</v>
      </c>
      <c r="F1" s="2" t="s">
        <v>72</v>
      </c>
    </row>
    <row r="2" spans="1:7">
      <c r="B2" s="2" t="s">
        <v>2</v>
      </c>
      <c r="C2" s="2" t="s">
        <v>4</v>
      </c>
      <c r="D2" s="2" t="s">
        <v>2</v>
      </c>
      <c r="E2" s="2" t="s">
        <v>4</v>
      </c>
      <c r="F2" s="2" t="s">
        <v>30</v>
      </c>
      <c r="G2" s="2" t="s">
        <v>31</v>
      </c>
    </row>
    <row r="3" spans="1:7">
      <c r="A3" s="3" t="s">
        <v>183</v>
      </c>
    </row>
    <row r="4" spans="1:7">
      <c r="A4" s="4" t="s">
        <v>434</v>
      </c>
      <c r="B4" s="7" t="n">
        <v>900</v>
      </c>
      <c r="C4" s="7" t="n">
        <v>255</v>
      </c>
      <c r="D4" s="7" t="n">
        <v>1856</v>
      </c>
      <c r="E4" s="7" t="n">
        <v>433</v>
      </c>
      <c r="F4" s="7" t="n">
        <v>1165</v>
      </c>
      <c r="G4" s="7" t="n">
        <v>734</v>
      </c>
    </row>
    <row r="5" spans="1:7">
      <c r="A5" s="4" t="s">
        <v>90</v>
      </c>
      <c r="B5" s="7" t="n">
        <v>-3391</v>
      </c>
      <c r="C5" s="7" t="n">
        <v>0</v>
      </c>
      <c r="D5" s="7" t="n">
        <v>-6170</v>
      </c>
      <c r="E5" s="7" t="n">
        <v>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35</v>
      </c>
      <c r="B1" s="2" t="s">
        <v>1</v>
      </c>
    </row>
    <row r="2" spans="1:2">
      <c r="B2" s="2" t="s">
        <v>436</v>
      </c>
    </row>
    <row r="3" spans="1:2">
      <c r="A3" s="3" t="s">
        <v>188</v>
      </c>
    </row>
    <row r="4" spans="1:2">
      <c r="A4" s="4" t="s">
        <v>437</v>
      </c>
      <c r="B4" s="7" t="n">
        <v>186420</v>
      </c>
    </row>
    <row r="5" spans="1:2">
      <c r="A5" s="4" t="s">
        <v>438</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9</v>
      </c>
      <c r="B1" s="2" t="s">
        <v>1</v>
      </c>
    </row>
    <row r="2" spans="1:3">
      <c r="B2" s="2" t="s">
        <v>2</v>
      </c>
      <c r="C2" s="2" t="s">
        <v>440</v>
      </c>
    </row>
    <row r="3" spans="1:3">
      <c r="A3" s="4" t="s">
        <v>441</v>
      </c>
    </row>
    <row r="4" spans="1:3">
      <c r="A4" s="4" t="s">
        <v>442</v>
      </c>
      <c r="B4" s="4" t="s">
        <v>443</v>
      </c>
    </row>
    <row r="5" spans="1:3">
      <c r="A5" s="4" t="s">
        <v>444</v>
      </c>
      <c r="B5" s="7" t="n">
        <v>50000</v>
      </c>
    </row>
    <row r="6" spans="1:3">
      <c r="A6" s="4" t="s">
        <v>445</v>
      </c>
      <c r="B6" s="4" t="s">
        <v>446</v>
      </c>
    </row>
    <row r="7" spans="1:3">
      <c r="A7" s="4" t="s">
        <v>447</v>
      </c>
    </row>
    <row r="8" spans="1:3">
      <c r="A8" s="4" t="s">
        <v>442</v>
      </c>
      <c r="B8" s="4" t="s">
        <v>448</v>
      </c>
    </row>
    <row r="9" spans="1:3">
      <c r="A9" s="4" t="s">
        <v>444</v>
      </c>
      <c r="C9" s="7" t="n">
        <v>50000</v>
      </c>
    </row>
    <row r="10" spans="1:3">
      <c r="A10" s="4" t="s">
        <v>445</v>
      </c>
      <c r="C10"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s>
  <sheetData>
    <row r="1" spans="1:5">
      <c r="A1" s="1" t="s">
        <v>450</v>
      </c>
      <c r="B1" s="2" t="s">
        <v>71</v>
      </c>
      <c r="D1" s="2" t="s">
        <v>1</v>
      </c>
      <c r="E1" s="2" t="s">
        <v>72</v>
      </c>
    </row>
    <row r="2" spans="1:5">
      <c r="B2" s="2" t="s">
        <v>2</v>
      </c>
      <c r="C2" s="2" t="s">
        <v>30</v>
      </c>
      <c r="D2" s="2" t="s">
        <v>2</v>
      </c>
      <c r="E2" s="2" t="s">
        <v>31</v>
      </c>
    </row>
    <row r="3" spans="1:5">
      <c r="A3" s="4" t="s">
        <v>63</v>
      </c>
      <c r="B3" s="8" t="n">
        <v>0.001</v>
      </c>
      <c r="C3" s="8" t="n">
        <v>0.001</v>
      </c>
      <c r="D3" s="8" t="n">
        <v>0.001</v>
      </c>
      <c r="E3" s="8" t="n">
        <v>0.001</v>
      </c>
    </row>
    <row r="4" spans="1:5">
      <c r="A4" s="4" t="s">
        <v>64</v>
      </c>
      <c r="B4" s="5" t="n">
        <v>600000000</v>
      </c>
      <c r="C4" s="5" t="n">
        <v>600000000</v>
      </c>
      <c r="D4" s="5" t="n">
        <v>600000000</v>
      </c>
      <c r="E4" s="5" t="n">
        <v>600000000</v>
      </c>
    </row>
    <row r="5" spans="1:5">
      <c r="A5" s="4" t="s">
        <v>65</v>
      </c>
      <c r="B5" s="5" t="n">
        <v>2532064</v>
      </c>
      <c r="C5" s="5" t="n">
        <v>2352165</v>
      </c>
      <c r="D5" s="5" t="n">
        <v>2532064</v>
      </c>
      <c r="E5" s="5" t="n">
        <v>603020</v>
      </c>
    </row>
    <row r="6" spans="1:5">
      <c r="A6" s="4" t="s">
        <v>66</v>
      </c>
      <c r="B6" s="5" t="n">
        <v>2532064</v>
      </c>
      <c r="C6" s="5" t="n">
        <v>2352165</v>
      </c>
      <c r="D6" s="5" t="n">
        <v>2532064</v>
      </c>
      <c r="E6" s="5" t="n">
        <v>603020</v>
      </c>
    </row>
    <row r="7" spans="1:5">
      <c r="A7" s="4" t="s">
        <v>451</v>
      </c>
      <c r="D7" s="5" t="n">
        <v>90000</v>
      </c>
    </row>
    <row r="8" spans="1:5">
      <c r="A8" s="4" t="s">
        <v>452</v>
      </c>
      <c r="B8" s="7" t="n">
        <v>39177</v>
      </c>
      <c r="D8" s="7" t="n">
        <v>13059</v>
      </c>
    </row>
    <row r="9" spans="1:5">
      <c r="A9" s="4" t="s">
        <v>453</v>
      </c>
    </row>
    <row r="10" spans="1:5">
      <c r="A10" s="4" t="s">
        <v>454</v>
      </c>
      <c r="D10" s="5" t="n">
        <v>296865</v>
      </c>
    </row>
    <row r="11" spans="1:5">
      <c r="A11" s="4" t="s">
        <v>455</v>
      </c>
      <c r="D11" s="9" t="n">
        <v>0.11</v>
      </c>
    </row>
    <row r="12" spans="1:5">
      <c r="A12" s="4" t="s">
        <v>456</v>
      </c>
      <c r="D12" s="7" t="n">
        <v>31806</v>
      </c>
    </row>
    <row r="13" spans="1:5">
      <c r="A13" s="4" t="s">
        <v>369</v>
      </c>
    </row>
    <row r="14" spans="1:5">
      <c r="A14" s="4" t="s">
        <v>370</v>
      </c>
      <c r="C14" s="5" t="n">
        <v>2342924</v>
      </c>
      <c r="D14" s="5" t="n">
        <v>3211108</v>
      </c>
      <c r="E14" s="5" t="n">
        <v>314500</v>
      </c>
    </row>
    <row r="15" spans="1:5">
      <c r="A15" s="4" t="s">
        <v>371</v>
      </c>
      <c r="C15" s="7" t="n">
        <v>1215750</v>
      </c>
      <c r="D15" s="7" t="n">
        <v>1524350</v>
      </c>
      <c r="E15" s="7" t="n">
        <v>62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30</v>
      </c>
    </row>
    <row r="3" spans="1:3">
      <c r="A3" s="3" t="s">
        <v>393</v>
      </c>
    </row>
    <row r="4" spans="1:3">
      <c r="A4" s="4" t="s">
        <v>458</v>
      </c>
      <c r="B4" s="5" t="n">
        <v>1382351</v>
      </c>
    </row>
    <row r="5" spans="1:3">
      <c r="A5" s="4" t="s">
        <v>459</v>
      </c>
      <c r="B5" s="5" t="n">
        <v>2660000</v>
      </c>
    </row>
    <row r="6" spans="1:3">
      <c r="A6" s="4" t="s">
        <v>460</v>
      </c>
      <c r="B6" s="5" t="n">
        <v>-296865</v>
      </c>
    </row>
    <row r="7" spans="1:3">
      <c r="A7" s="4" t="s">
        <v>461</v>
      </c>
      <c r="B7" s="5" t="n">
        <v>-25000</v>
      </c>
    </row>
    <row r="8" spans="1:3">
      <c r="A8" s="4" t="s">
        <v>462</v>
      </c>
      <c r="B8" s="5" t="n">
        <v>3720486</v>
      </c>
    </row>
    <row r="9" spans="1:3">
      <c r="A9" s="4" t="s">
        <v>395</v>
      </c>
      <c r="B9" s="5" t="n">
        <v>930403</v>
      </c>
      <c r="C9" s="5" t="n">
        <v>1299808</v>
      </c>
    </row>
    <row r="10" spans="1:3">
      <c r="A10" s="3" t="s">
        <v>396</v>
      </c>
    </row>
    <row r="11" spans="1:3">
      <c r="A11" s="4" t="s">
        <v>463</v>
      </c>
      <c r="B11" s="9" t="n">
        <v>0.29</v>
      </c>
    </row>
    <row r="12" spans="1:3">
      <c r="A12" s="4" t="s">
        <v>464</v>
      </c>
      <c r="B12" s="10" t="n">
        <v>0.55</v>
      </c>
    </row>
    <row r="13" spans="1:3">
      <c r="A13" s="4" t="s">
        <v>465</v>
      </c>
      <c r="B13" s="10" t="n">
        <v>0.11</v>
      </c>
    </row>
    <row r="14" spans="1:3">
      <c r="A14" s="4" t="s">
        <v>466</v>
      </c>
      <c r="B14" s="10" t="n">
        <v>0.65</v>
      </c>
    </row>
    <row r="15" spans="1:3">
      <c r="A15" s="4" t="s">
        <v>467</v>
      </c>
      <c r="B15" s="10" t="n">
        <v>0.49</v>
      </c>
    </row>
    <row r="16" spans="1:3">
      <c r="A16" s="4" t="s">
        <v>398</v>
      </c>
      <c r="B16" s="9" t="n">
        <v>0.35</v>
      </c>
      <c r="C16" s="9" t="n">
        <v>0.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12"/>
  </cols>
  <sheetData>
    <row r="1" spans="1:6">
      <c r="A1" s="1" t="s">
        <v>96</v>
      </c>
      <c r="B1" s="2" t="s">
        <v>97</v>
      </c>
      <c r="C1" s="2" t="s">
        <v>98</v>
      </c>
      <c r="D1" s="2" t="s">
        <v>99</v>
      </c>
      <c r="E1" s="2" t="s">
        <v>100</v>
      </c>
      <c r="F1" s="2" t="s">
        <v>101</v>
      </c>
    </row>
    <row r="2" spans="1:6">
      <c r="A2" s="4" t="s">
        <v>102</v>
      </c>
      <c r="B2" s="5" t="n">
        <v>0</v>
      </c>
      <c r="C2" s="5" t="n">
        <v>239219</v>
      </c>
    </row>
    <row r="3" spans="1:6">
      <c r="A3" s="4" t="s">
        <v>103</v>
      </c>
      <c r="B3" s="7" t="n">
        <v>0</v>
      </c>
      <c r="C3" s="7" t="n">
        <v>239</v>
      </c>
      <c r="D3" s="7" t="n">
        <v>87254</v>
      </c>
      <c r="E3" s="7" t="n">
        <v>-783596</v>
      </c>
      <c r="F3" s="7" t="n">
        <v>-696103</v>
      </c>
    </row>
    <row r="4" spans="1:6">
      <c r="A4" s="4" t="s">
        <v>104</v>
      </c>
      <c r="C4" s="5" t="n">
        <v>5242</v>
      </c>
    </row>
    <row r="5" spans="1:6">
      <c r="A5" s="4" t="s">
        <v>105</v>
      </c>
      <c r="C5" s="7" t="n">
        <v>5</v>
      </c>
      <c r="D5" s="5" t="n">
        <v>62895</v>
      </c>
      <c r="F5" s="5" t="n">
        <v>62900</v>
      </c>
    </row>
    <row r="6" spans="1:6">
      <c r="A6" s="4" t="s">
        <v>106</v>
      </c>
      <c r="C6" s="5" t="n">
        <v>7306</v>
      </c>
    </row>
    <row r="7" spans="1:6">
      <c r="A7" s="4" t="s">
        <v>107</v>
      </c>
      <c r="C7" s="7" t="n">
        <v>7</v>
      </c>
      <c r="D7" s="5" t="n">
        <v>41868</v>
      </c>
      <c r="F7" s="5" t="n">
        <v>41875</v>
      </c>
    </row>
    <row r="8" spans="1:6">
      <c r="A8" s="4" t="s">
        <v>108</v>
      </c>
      <c r="C8" s="5" t="n">
        <v>10269</v>
      </c>
    </row>
    <row r="9" spans="1:6">
      <c r="A9" s="4" t="s">
        <v>109</v>
      </c>
      <c r="C9" s="7" t="n">
        <v>10</v>
      </c>
      <c r="D9" s="5" t="n">
        <v>58950</v>
      </c>
      <c r="F9" s="5" t="n">
        <v>58960</v>
      </c>
    </row>
    <row r="10" spans="1:6">
      <c r="A10" s="4" t="s">
        <v>110</v>
      </c>
      <c r="C10" s="5" t="n">
        <v>73150</v>
      </c>
    </row>
    <row r="11" spans="1:6">
      <c r="A11" s="4" t="s">
        <v>111</v>
      </c>
      <c r="C11" s="7" t="n">
        <v>73</v>
      </c>
      <c r="D11" s="5" t="n">
        <v>730101</v>
      </c>
      <c r="F11" s="5" t="n">
        <v>730174</v>
      </c>
    </row>
    <row r="12" spans="1:6">
      <c r="A12" s="4" t="s">
        <v>112</v>
      </c>
      <c r="C12" s="5" t="n">
        <v>1167</v>
      </c>
    </row>
    <row r="13" spans="1:6">
      <c r="A13" s="4" t="s">
        <v>113</v>
      </c>
      <c r="C13" s="7" t="n">
        <v>1</v>
      </c>
      <c r="D13" s="5" t="n">
        <v>6699</v>
      </c>
      <c r="F13" s="5" t="n">
        <v>6700</v>
      </c>
    </row>
    <row r="14" spans="1:6">
      <c r="A14" s="4" t="s">
        <v>114</v>
      </c>
      <c r="B14" s="5" t="n">
        <v>112690</v>
      </c>
    </row>
    <row r="15" spans="1:6">
      <c r="A15" s="4" t="s">
        <v>115</v>
      </c>
      <c r="B15" s="7" t="n">
        <v>11</v>
      </c>
      <c r="D15" s="5" t="n">
        <v>112679</v>
      </c>
      <c r="F15" s="5" t="n">
        <v>112690</v>
      </c>
    </row>
    <row r="16" spans="1:6">
      <c r="A16" s="4" t="s">
        <v>116</v>
      </c>
      <c r="D16" s="5" t="n">
        <v>241433</v>
      </c>
      <c r="F16" s="5" t="n">
        <v>241433</v>
      </c>
    </row>
    <row r="17" spans="1:6">
      <c r="A17" s="4" t="s">
        <v>117</v>
      </c>
      <c r="C17" s="5" t="n">
        <v>266667</v>
      </c>
    </row>
    <row r="18" spans="1:6">
      <c r="A18" s="4" t="s">
        <v>118</v>
      </c>
      <c r="C18" s="7" t="n">
        <v>267</v>
      </c>
      <c r="D18" s="5" t="n">
        <v>56087</v>
      </c>
      <c r="F18" s="5" t="n">
        <v>56354</v>
      </c>
    </row>
    <row r="19" spans="1:6">
      <c r="A19" s="4" t="s">
        <v>119</v>
      </c>
      <c r="E19" s="5" t="n">
        <v>-1194804</v>
      </c>
      <c r="F19" s="5" t="n">
        <v>-1194804</v>
      </c>
    </row>
    <row r="20" spans="1:6">
      <c r="A20" s="4" t="s">
        <v>120</v>
      </c>
      <c r="B20" s="5" t="n">
        <v>112690</v>
      </c>
      <c r="C20" s="5" t="n">
        <v>603020</v>
      </c>
    </row>
    <row r="21" spans="1:6">
      <c r="A21" s="4" t="s">
        <v>121</v>
      </c>
      <c r="B21" s="7" t="n">
        <v>11</v>
      </c>
      <c r="C21" s="7" t="n">
        <v>602</v>
      </c>
      <c r="D21" s="5" t="n">
        <v>1397966</v>
      </c>
      <c r="E21" s="5" t="n">
        <v>-1978400</v>
      </c>
      <c r="F21" s="5" t="n">
        <v>-579821</v>
      </c>
    </row>
    <row r="22" spans="1:6">
      <c r="A22" s="4" t="s">
        <v>122</v>
      </c>
      <c r="B22" s="5" t="n">
        <v>-112690</v>
      </c>
    </row>
    <row r="23" spans="1:6">
      <c r="A23" s="4" t="s">
        <v>123</v>
      </c>
      <c r="B23" s="7" t="n">
        <v>-11</v>
      </c>
      <c r="D23" s="5" t="n">
        <v>-112679</v>
      </c>
      <c r="F23" s="5" t="n">
        <v>-112690</v>
      </c>
    </row>
    <row r="24" spans="1:6">
      <c r="A24" s="4" t="s">
        <v>104</v>
      </c>
      <c r="C24" s="5" t="n">
        <v>1747757</v>
      </c>
    </row>
    <row r="25" spans="1:6">
      <c r="A25" s="4" t="s">
        <v>105</v>
      </c>
      <c r="C25" s="7" t="n">
        <v>1748</v>
      </c>
      <c r="D25" s="5" t="n">
        <v>2933504</v>
      </c>
      <c r="F25" s="5" t="n">
        <v>2935252</v>
      </c>
    </row>
    <row r="26" spans="1:6">
      <c r="A26" s="4" t="s">
        <v>124</v>
      </c>
      <c r="C26" s="5" t="n">
        <v>1388</v>
      </c>
    </row>
    <row r="27" spans="1:6">
      <c r="A27" s="4" t="s">
        <v>125</v>
      </c>
      <c r="C27" s="7" t="n">
        <v>1</v>
      </c>
      <c r="D27" s="5" t="n">
        <v>183268</v>
      </c>
      <c r="F27" s="5" t="n">
        <v>183269</v>
      </c>
    </row>
    <row r="28" spans="1:6">
      <c r="A28" s="4" t="s">
        <v>116</v>
      </c>
      <c r="D28" s="5" t="n">
        <v>192789</v>
      </c>
      <c r="F28" s="5" t="n">
        <v>192789</v>
      </c>
    </row>
    <row r="29" spans="1:6">
      <c r="A29" s="4" t="s">
        <v>119</v>
      </c>
      <c r="E29" s="5" t="n">
        <v>-2558547</v>
      </c>
      <c r="F29" s="5" t="n">
        <v>-2558547</v>
      </c>
    </row>
    <row r="30" spans="1:6">
      <c r="A30" s="4" t="s">
        <v>126</v>
      </c>
      <c r="B30" s="5" t="n">
        <v>0</v>
      </c>
      <c r="C30" s="5" t="n">
        <v>2352165</v>
      </c>
    </row>
    <row r="31" spans="1:6">
      <c r="A31" s="4" t="s">
        <v>127</v>
      </c>
      <c r="B31" s="7" t="n">
        <v>0</v>
      </c>
      <c r="C31" s="7" t="n">
        <v>2351</v>
      </c>
      <c r="D31" s="7" t="n">
        <v>4474344</v>
      </c>
      <c r="E31" s="7" t="n">
        <v>-4536947</v>
      </c>
      <c r="F31" s="7" t="n">
        <v>60252</v>
      </c>
    </row>
    <row r="32" spans="1:6">
      <c r="A32" s="4" t="s">
        <v>106</v>
      </c>
      <c r="F32" s="5" t="n">
        <v>90000</v>
      </c>
    </row>
    <row r="33" spans="1:6">
      <c r="A33" s="4" t="s">
        <v>119</v>
      </c>
      <c r="F33" s="7" t="n">
        <v>-1504780</v>
      </c>
    </row>
    <row r="34" spans="1:6">
      <c r="A34" s="4" t="s">
        <v>128</v>
      </c>
      <c r="F34" s="7" t="n">
        <v>3656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01</v>
      </c>
      <c r="B2" s="5" t="n">
        <v>6553860</v>
      </c>
      <c r="C2" s="5" t="n">
        <v>6553860</v>
      </c>
    </row>
    <row r="3" spans="1:3">
      <c r="A3" s="4" t="s">
        <v>402</v>
      </c>
      <c r="B3" s="5" t="n">
        <v>0</v>
      </c>
    </row>
    <row r="4" spans="1:3">
      <c r="A4" s="4" t="s">
        <v>403</v>
      </c>
      <c r="B4" s="9" t="n">
        <v>0.45</v>
      </c>
      <c r="C4" s="9" t="n">
        <v>0.45</v>
      </c>
    </row>
    <row r="5" spans="1:3">
      <c r="A5" s="4" t="s">
        <v>469</v>
      </c>
      <c r="B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0</v>
      </c>
      <c r="D1" s="2" t="s">
        <v>31</v>
      </c>
    </row>
    <row r="2" spans="1:4">
      <c r="A2" s="4" t="s">
        <v>428</v>
      </c>
      <c r="B2" s="7" t="n">
        <v>2097912</v>
      </c>
      <c r="C2" s="7" t="n">
        <v>960518</v>
      </c>
      <c r="D2" s="7" t="n">
        <v>1609699</v>
      </c>
    </row>
    <row r="3" spans="1:4">
      <c r="A3" s="4" t="s">
        <v>430</v>
      </c>
    </row>
    <row r="4" spans="1:4">
      <c r="A4" s="4" t="s">
        <v>428</v>
      </c>
      <c r="B4" s="5" t="n">
        <v>0</v>
      </c>
      <c r="C4" s="5" t="n">
        <v>0</v>
      </c>
      <c r="D4" s="5" t="n">
        <v>0</v>
      </c>
    </row>
    <row r="5" spans="1:4">
      <c r="A5" s="4" t="s">
        <v>431</v>
      </c>
    </row>
    <row r="6" spans="1:4">
      <c r="A6" s="4" t="s">
        <v>428</v>
      </c>
      <c r="B6" s="5" t="n">
        <v>2097912</v>
      </c>
      <c r="C6" s="5" t="n">
        <v>960518</v>
      </c>
      <c r="D6" s="5" t="n">
        <v>1609699</v>
      </c>
    </row>
    <row r="7" spans="1:4">
      <c r="A7" s="4" t="s">
        <v>432</v>
      </c>
    </row>
    <row r="8" spans="1:4">
      <c r="A8" s="4" t="s">
        <v>428</v>
      </c>
      <c r="B8" s="7" t="n">
        <v>0</v>
      </c>
      <c r="C8" s="7" t="n">
        <v>0</v>
      </c>
      <c r="D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129</v>
      </c>
      <c r="B1" s="2" t="s">
        <v>1</v>
      </c>
      <c r="D1" s="2" t="s">
        <v>72</v>
      </c>
    </row>
    <row r="2" spans="1:5">
      <c r="B2" s="2" t="s">
        <v>2</v>
      </c>
      <c r="C2" s="2" t="s">
        <v>4</v>
      </c>
      <c r="D2" s="2" t="s">
        <v>30</v>
      </c>
      <c r="E2" s="2" t="s">
        <v>31</v>
      </c>
    </row>
    <row r="3" spans="1:5">
      <c r="A3" s="3" t="s">
        <v>130</v>
      </c>
    </row>
    <row r="4" spans="1:5">
      <c r="A4" s="4" t="s">
        <v>131</v>
      </c>
      <c r="B4" s="7" t="n">
        <v>-1504780</v>
      </c>
      <c r="C4" s="7" t="n">
        <v>-1808321</v>
      </c>
      <c r="D4" s="7" t="n">
        <v>-2558547</v>
      </c>
      <c r="E4" s="7" t="n">
        <v>-1194804</v>
      </c>
    </row>
    <row r="5" spans="1:5">
      <c r="A5" s="3" t="s">
        <v>132</v>
      </c>
    </row>
    <row r="6" spans="1:5">
      <c r="A6" s="4" t="s">
        <v>78</v>
      </c>
      <c r="B6" s="5" t="n">
        <v>1856</v>
      </c>
      <c r="C6" s="5" t="n">
        <v>433</v>
      </c>
      <c r="D6" s="5" t="n">
        <v>1165</v>
      </c>
      <c r="E6" s="5" t="n">
        <v>734</v>
      </c>
    </row>
    <row r="7" spans="1:5">
      <c r="A7" s="4" t="s">
        <v>133</v>
      </c>
      <c r="B7" s="5" t="n">
        <v>0</v>
      </c>
      <c r="C7" s="5" t="n">
        <v>172655</v>
      </c>
      <c r="D7" s="5" t="n">
        <v>172655</v>
      </c>
      <c r="E7" s="5" t="n">
        <v>72771</v>
      </c>
    </row>
    <row r="8" spans="1:5">
      <c r="A8" s="4" t="s">
        <v>90</v>
      </c>
      <c r="B8" s="5" t="n">
        <v>6170</v>
      </c>
      <c r="C8" s="5" t="n">
        <v>0</v>
      </c>
    </row>
    <row r="9" spans="1:5">
      <c r="A9" s="4" t="s">
        <v>89</v>
      </c>
      <c r="D9" s="5" t="n">
        <v>0</v>
      </c>
      <c r="E9" s="5" t="n">
        <v>58960</v>
      </c>
    </row>
    <row r="10" spans="1:5">
      <c r="A10" s="4" t="s">
        <v>134</v>
      </c>
      <c r="B10" s="5" t="n">
        <v>39177</v>
      </c>
      <c r="C10" s="5" t="n">
        <v>0</v>
      </c>
      <c r="D10" s="5" t="n">
        <v>0</v>
      </c>
      <c r="E10" s="5" t="n">
        <v>16750</v>
      </c>
    </row>
    <row r="11" spans="1:5">
      <c r="A11" s="4" t="s">
        <v>135</v>
      </c>
      <c r="D11" s="5" t="n">
        <v>91593</v>
      </c>
      <c r="E11" s="5" t="n">
        <v>-34874</v>
      </c>
    </row>
    <row r="12" spans="1:5">
      <c r="A12" s="4" t="s">
        <v>87</v>
      </c>
      <c r="B12" s="5" t="n">
        <v>0</v>
      </c>
      <c r="C12" s="5" t="n">
        <v>91593</v>
      </c>
      <c r="D12" s="5" t="n">
        <v>-142835</v>
      </c>
      <c r="E12" s="5" t="n">
        <v>-33114</v>
      </c>
    </row>
    <row r="13" spans="1:5">
      <c r="A13" s="4" t="s">
        <v>136</v>
      </c>
      <c r="B13" s="5" t="n">
        <v>0</v>
      </c>
      <c r="C13" s="5" t="n">
        <v>-142835</v>
      </c>
      <c r="D13" s="5" t="n">
        <v>0</v>
      </c>
      <c r="E13" s="5" t="n">
        <v>37616</v>
      </c>
    </row>
    <row r="14" spans="1:5">
      <c r="A14" s="4" t="s">
        <v>116</v>
      </c>
      <c r="B14" s="5" t="n">
        <v>214805</v>
      </c>
      <c r="C14" s="5" t="n">
        <v>1051538</v>
      </c>
      <c r="D14" s="5" t="n">
        <v>192789</v>
      </c>
      <c r="E14" s="5" t="n">
        <v>241433</v>
      </c>
    </row>
    <row r="15" spans="1:5">
      <c r="A15" s="4" t="s">
        <v>137</v>
      </c>
      <c r="D15" s="5" t="n">
        <v>46618</v>
      </c>
      <c r="E15" s="5" t="n">
        <v>20627</v>
      </c>
    </row>
    <row r="16" spans="1:5">
      <c r="A16" s="3" t="s">
        <v>138</v>
      </c>
    </row>
    <row r="17" spans="1:5">
      <c r="A17" s="4" t="s">
        <v>35</v>
      </c>
      <c r="B17" s="5" t="n">
        <v>-534838</v>
      </c>
      <c r="C17" s="5" t="n">
        <v>0</v>
      </c>
      <c r="D17" s="5" t="n">
        <v>-95176</v>
      </c>
      <c r="E17" s="5" t="n">
        <v>21390</v>
      </c>
    </row>
    <row r="18" spans="1:5">
      <c r="A18" s="4" t="s">
        <v>36</v>
      </c>
      <c r="B18" s="5" t="n">
        <v>-700</v>
      </c>
      <c r="C18" s="5" t="n">
        <v>0</v>
      </c>
      <c r="D18" s="5" t="n">
        <v>-1500</v>
      </c>
      <c r="E18" s="5" t="n">
        <v>0</v>
      </c>
    </row>
    <row r="19" spans="1:5">
      <c r="A19" s="4" t="s">
        <v>44</v>
      </c>
      <c r="B19" s="5" t="n">
        <v>94901</v>
      </c>
      <c r="C19" s="5" t="n">
        <v>-104038</v>
      </c>
      <c r="D19" s="5" t="n">
        <v>156945</v>
      </c>
      <c r="E19" s="5" t="n">
        <v>291891</v>
      </c>
    </row>
    <row r="20" spans="1:5">
      <c r="A20" s="4" t="s">
        <v>139</v>
      </c>
      <c r="D20" s="5" t="n">
        <v>1800</v>
      </c>
      <c r="E20" s="5" t="n">
        <v>58773</v>
      </c>
    </row>
    <row r="21" spans="1:5">
      <c r="A21" s="4" t="s">
        <v>140</v>
      </c>
      <c r="B21" s="5" t="n">
        <v>-1683409</v>
      </c>
      <c r="C21" s="5" t="n">
        <v>-738975</v>
      </c>
      <c r="D21" s="5" t="n">
        <v>-2134493</v>
      </c>
      <c r="E21" s="5" t="n">
        <v>-441847</v>
      </c>
    </row>
    <row r="22" spans="1:5">
      <c r="A22" s="3" t="s">
        <v>141</v>
      </c>
    </row>
    <row r="23" spans="1:5">
      <c r="A23" s="4" t="s">
        <v>142</v>
      </c>
      <c r="B23" s="5" t="n">
        <v>-19618</v>
      </c>
      <c r="C23" s="5" t="n">
        <v>-49866</v>
      </c>
      <c r="D23" s="5" t="n">
        <v>-77616</v>
      </c>
      <c r="E23" s="5" t="n">
        <v>0</v>
      </c>
    </row>
    <row r="24" spans="1:5">
      <c r="A24" s="4" t="s">
        <v>143</v>
      </c>
      <c r="B24" s="5" t="n">
        <v>-186420</v>
      </c>
      <c r="C24" s="5" t="n">
        <v>0</v>
      </c>
    </row>
    <row r="25" spans="1:5">
      <c r="A25" s="4" t="s">
        <v>144</v>
      </c>
      <c r="B25" s="5" t="n">
        <v>-206038</v>
      </c>
      <c r="C25" s="5" t="n">
        <v>-49866</v>
      </c>
      <c r="D25" s="5" t="n">
        <v>-77616</v>
      </c>
      <c r="E25" s="5" t="n">
        <v>0</v>
      </c>
    </row>
    <row r="26" spans="1:5">
      <c r="A26" s="3" t="s">
        <v>145</v>
      </c>
    </row>
    <row r="27" spans="1:5">
      <c r="A27" s="4" t="s">
        <v>146</v>
      </c>
      <c r="B27" s="5" t="n">
        <v>1556156</v>
      </c>
      <c r="C27" s="5" t="n">
        <v>1215750</v>
      </c>
      <c r="D27" s="5" t="n">
        <v>2935252</v>
      </c>
      <c r="E27" s="5" t="n">
        <v>62900</v>
      </c>
    </row>
    <row r="28" spans="1:5">
      <c r="A28" s="4" t="s">
        <v>147</v>
      </c>
      <c r="D28" s="5" t="n">
        <v>0</v>
      </c>
      <c r="E28" s="5" t="n">
        <v>94000</v>
      </c>
    </row>
    <row r="29" spans="1:5">
      <c r="A29" s="4" t="s">
        <v>148</v>
      </c>
      <c r="B29" s="5" t="n">
        <v>100000</v>
      </c>
      <c r="C29" s="5" t="n">
        <v>50000</v>
      </c>
      <c r="D29" s="5" t="n">
        <v>50000</v>
      </c>
      <c r="E29" s="5" t="n">
        <v>20000</v>
      </c>
    </row>
    <row r="30" spans="1:5">
      <c r="A30" s="4" t="s">
        <v>149</v>
      </c>
      <c r="B30" s="5" t="n">
        <v>0</v>
      </c>
      <c r="C30" s="5" t="n">
        <v>-70000</v>
      </c>
      <c r="D30" s="5" t="n">
        <v>-70000</v>
      </c>
      <c r="E30" s="5" t="n">
        <v>0</v>
      </c>
    </row>
    <row r="31" spans="1:5">
      <c r="A31" s="4" t="s">
        <v>150</v>
      </c>
      <c r="D31" s="5" t="n">
        <v>0</v>
      </c>
      <c r="E31" s="5" t="n">
        <v>330000</v>
      </c>
    </row>
    <row r="32" spans="1:5">
      <c r="A32" s="4" t="s">
        <v>151</v>
      </c>
      <c r="D32" s="5" t="n">
        <v>0</v>
      </c>
      <c r="E32" s="5" t="n">
        <v>-80100</v>
      </c>
    </row>
    <row r="33" spans="1:5">
      <c r="A33" s="4" t="s">
        <v>152</v>
      </c>
      <c r="D33" s="5" t="n">
        <v>-39161</v>
      </c>
      <c r="E33" s="5" t="n">
        <v>0</v>
      </c>
    </row>
    <row r="34" spans="1:5">
      <c r="A34" s="4" t="s">
        <v>153</v>
      </c>
      <c r="B34" s="5" t="n">
        <v>0</v>
      </c>
      <c r="C34" s="5" t="n">
        <v>-240000</v>
      </c>
      <c r="D34" s="5" t="n">
        <v>-240000</v>
      </c>
      <c r="E34" s="5" t="n">
        <v>0</v>
      </c>
    </row>
    <row r="35" spans="1:5">
      <c r="A35" s="4" t="s">
        <v>154</v>
      </c>
      <c r="D35" s="5" t="n">
        <v>-112690</v>
      </c>
      <c r="E35" s="5" t="n">
        <v>0</v>
      </c>
    </row>
    <row r="36" spans="1:5">
      <c r="A36" s="4" t="s">
        <v>155</v>
      </c>
      <c r="B36" s="5" t="n">
        <v>1656156</v>
      </c>
      <c r="C36" s="5" t="n">
        <v>955750</v>
      </c>
      <c r="D36" s="5" t="n">
        <v>2523401</v>
      </c>
      <c r="E36" s="5" t="n">
        <v>426800</v>
      </c>
    </row>
    <row r="37" spans="1:5">
      <c r="A37" s="4" t="s">
        <v>156</v>
      </c>
      <c r="B37" s="5" t="n">
        <v>-233291</v>
      </c>
      <c r="C37" s="5" t="n">
        <v>166909</v>
      </c>
      <c r="D37" s="5" t="n">
        <v>311292</v>
      </c>
      <c r="E37" s="5" t="n">
        <v>-15047</v>
      </c>
    </row>
    <row r="38" spans="1:5">
      <c r="A38" s="4" t="s">
        <v>157</v>
      </c>
      <c r="B38" s="5" t="n">
        <v>323483</v>
      </c>
      <c r="C38" s="5" t="n">
        <v>12191</v>
      </c>
      <c r="D38" s="5" t="n">
        <v>12191</v>
      </c>
      <c r="E38" s="5" t="n">
        <v>27238</v>
      </c>
    </row>
    <row r="39" spans="1:5">
      <c r="A39" s="4" t="s">
        <v>158</v>
      </c>
      <c r="B39" s="5" t="n">
        <v>70192</v>
      </c>
      <c r="C39" s="5" t="n">
        <v>179100</v>
      </c>
      <c r="D39" s="5" t="n">
        <v>323483</v>
      </c>
      <c r="E39" s="5" t="n">
        <v>12191</v>
      </c>
    </row>
    <row r="40" spans="1:5">
      <c r="A40" s="4" t="s">
        <v>159</v>
      </c>
      <c r="B40" s="5" t="n">
        <v>465</v>
      </c>
      <c r="C40" s="5" t="n">
        <v>19890</v>
      </c>
      <c r="D40" s="5" t="n">
        <v>19890</v>
      </c>
      <c r="E40" s="5" t="n">
        <v>0</v>
      </c>
    </row>
    <row r="41" spans="1:5">
      <c r="A41" s="4" t="s">
        <v>160</v>
      </c>
      <c r="B41" s="5" t="n">
        <v>800</v>
      </c>
      <c r="C41" s="5" t="n">
        <v>800</v>
      </c>
    </row>
    <row r="42" spans="1:5">
      <c r="A42" s="3" t="s">
        <v>161</v>
      </c>
    </row>
    <row r="43" spans="1:5">
      <c r="A43" s="4" t="s">
        <v>162</v>
      </c>
      <c r="D43" s="5" t="n">
        <v>0</v>
      </c>
      <c r="E43" s="5" t="n">
        <v>58960</v>
      </c>
    </row>
    <row r="44" spans="1:5">
      <c r="A44" s="4" t="s">
        <v>163</v>
      </c>
      <c r="D44" s="5" t="n">
        <v>0</v>
      </c>
      <c r="E44" s="5" t="n">
        <v>6700</v>
      </c>
    </row>
    <row r="45" spans="1:5">
      <c r="A45" s="4" t="s">
        <v>164</v>
      </c>
      <c r="D45" s="5" t="n">
        <v>0</v>
      </c>
      <c r="E45" s="5" t="n">
        <v>112690</v>
      </c>
    </row>
    <row r="46" spans="1:5">
      <c r="A46" s="4" t="s">
        <v>165</v>
      </c>
      <c r="D46" s="5" t="n">
        <v>0</v>
      </c>
      <c r="E46" s="5" t="n">
        <v>731391</v>
      </c>
    </row>
    <row r="47" spans="1:5">
      <c r="A47" s="4" t="s">
        <v>166</v>
      </c>
      <c r="D47" s="5" t="n">
        <v>0</v>
      </c>
      <c r="E47" s="5" t="n">
        <v>56355</v>
      </c>
    </row>
    <row r="48" spans="1:5">
      <c r="A48" s="4" t="s">
        <v>167</v>
      </c>
      <c r="D48" s="5" t="n">
        <v>0</v>
      </c>
      <c r="E48" s="5" t="n">
        <v>240000</v>
      </c>
    </row>
    <row r="49" spans="1:5">
      <c r="A49" s="4" t="s">
        <v>168</v>
      </c>
      <c r="B49" s="7" t="n">
        <v>0</v>
      </c>
      <c r="C49" s="7" t="n">
        <v>183260</v>
      </c>
      <c r="D49" s="7" t="n">
        <v>183260</v>
      </c>
      <c r="E49"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73</v>
      </c>
      <c r="B1" s="2" t="s">
        <v>1</v>
      </c>
      <c r="C1" s="2" t="s">
        <v>72</v>
      </c>
    </row>
    <row r="2" spans="1:3">
      <c r="B2" s="2" t="s">
        <v>2</v>
      </c>
      <c r="C2" s="2" t="s">
        <v>30</v>
      </c>
    </row>
    <row r="3" spans="1:3">
      <c r="A3" s="3" t="s">
        <v>174</v>
      </c>
    </row>
    <row r="4" spans="1:3">
      <c r="A4" s="4" t="s">
        <v>175</v>
      </c>
      <c r="B4" s="4" t="s">
        <v>176</v>
      </c>
      <c r="C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8</v>
      </c>
      <c r="B1" s="2" t="s">
        <v>1</v>
      </c>
      <c r="C1" s="2" t="s">
        <v>72</v>
      </c>
    </row>
    <row r="2" spans="1:3">
      <c r="B2" s="2" t="s">
        <v>2</v>
      </c>
      <c r="C2" s="2" t="s">
        <v>30</v>
      </c>
    </row>
    <row r="3" spans="1:3">
      <c r="A3" s="3" t="s">
        <v>170</v>
      </c>
    </row>
    <row r="4" spans="1:3">
      <c r="A4" s="4" t="s">
        <v>179</v>
      </c>
      <c r="B4" s="4" t="s">
        <v>180</v>
      </c>
      <c r="C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7:20:16Z</dcterms:created>
  <dcterms:modified xmlns:dcterms="http://purl.org/dc/terms/" xmlns:xsi="http://www.w3.org/2001/XMLSchema-instance" xsi:type="dcterms:W3CDTF">2018-09-27T17:20:16Z</dcterms:modified>
</cp:coreProperties>
</file>